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Consolidated Statements of Oper" sheetId="4" r:id="rId4"/>
    <s:sheet name="Consolidated Statement of Stock" sheetId="5" r:id="rId5"/>
    <s:sheet name="Consolidated Statements of Cash" sheetId="6" r:id="rId6"/>
    <s:sheet name="Summary of Significant Accounti" sheetId="7" r:id="rId7"/>
    <s:sheet name="Going Concern" sheetId="8" r:id="rId8"/>
    <s:sheet name="Convertible Promissory Notes" sheetId="9" r:id="rId9"/>
    <s:sheet name="Equity" sheetId="10" r:id="rId10"/>
    <s:sheet name="Investments" sheetId="11" r:id="rId11"/>
    <s:sheet name="Strategic Alliance Agreement wi" sheetId="12" r:id="rId12"/>
    <s:sheet name="Subsidiaries" sheetId="13" r:id="rId13"/>
    <s:sheet name="Related Party Transactions" sheetId="14" r:id="rId14"/>
    <s:sheet name="Property and Equipment" sheetId="15" r:id="rId15"/>
    <s:sheet name="Subsequent Events" sheetId="16" r:id="rId16"/>
    <s:sheet name="Summary of Significant Accoun17" sheetId="17" r:id="rId17"/>
    <s:sheet name="Summary of Significant Accoun18" sheetId="18" r:id="rId18"/>
    <s:sheet name="Convertible Promissory Notes (T" sheetId="19" r:id="rId19"/>
    <s:sheet name="Investments (Tables)" sheetId="20" r:id="rId20"/>
    <s:sheet name="Property and Equipment (Tables)" sheetId="21" r:id="rId21"/>
    <s:sheet name="Subsequent Events (Tables)" sheetId="22" r:id="rId22"/>
    <s:sheet name="Summary of Significant Accoun23" sheetId="23" r:id="rId23"/>
    <s:sheet name="Summary of Significant Accoun24" sheetId="24" r:id="rId24"/>
    <s:sheet name="Summary of Significant Accoun25" sheetId="25" r:id="rId25"/>
    <s:sheet name="Schedule of Fair Value, Assets " sheetId="26" r:id="rId26"/>
    <s:sheet name="Going Concern (Details Narrativ" sheetId="27" r:id="rId27"/>
    <s:sheet name="Convertible Promissory Notes - " sheetId="28" r:id="rId28"/>
    <s:sheet name="Convertible Promissory Notes (D" sheetId="29" r:id="rId29"/>
    <s:sheet name="Convertible Promissory Notes 30" sheetId="30" r:id="rId30"/>
    <s:sheet name="Convertible Promissory Notes 31" sheetId="31" r:id="rId31"/>
    <s:sheet name="Convertible Promissory Notes 32" sheetId="32" r:id="rId32"/>
    <s:sheet name="Preferred Stock (Details Narrat" sheetId="33" r:id="rId33"/>
    <s:sheet name="Common Stock (Details Narrative" sheetId="34" r:id="rId34"/>
    <s:sheet name="Strategic Alliance Agreement 35" sheetId="35" r:id="rId35"/>
    <s:sheet name="Related Party Transactions (Det" sheetId="36" r:id="rId36"/>
    <s:sheet name="Property and Equipment - Proper" sheetId="37" r:id="rId37"/>
    <s:sheet name="Property and Equipment (Details" sheetId="38" r:id="rId38"/>
    <s:sheet name="Subsequent Event (Details Narra" sheetId="39" r:id="rId39"/>
  </s:sheets>
  <s:definedNames/>
  <s:calcPr calcId="124519" calcMode="auto" fullCalcOnLoad="1"/>
</s:workbook>
</file>

<file path=xl/sharedStrings.xml><?xml version="1.0" encoding="utf-8"?>
<sst xmlns="http://schemas.openxmlformats.org/spreadsheetml/2006/main" uniqueCount="424">
  <si>
    <t>Document and Entity Information - shares</t>
  </si>
  <si>
    <t>6 Months Ended</t>
  </si>
  <si>
    <t>Jun. 30, 2015</t>
  </si>
  <si>
    <t>Aug. 11, 2015</t>
  </si>
  <si>
    <t>Document And Entity Information</t>
  </si>
  <si>
    <t>Entity Registrant Name</t>
  </si>
  <si>
    <t>Blue Water Global Group,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 USD ($)</t>
  </si>
  <si>
    <t>Dec. 31, 2014</t>
  </si>
  <si>
    <t>Current assets:</t>
  </si>
  <si>
    <t>Cash and equivalents</t>
  </si>
  <si>
    <t>Accounts receivable, net</t>
  </si>
  <si>
    <t>Vendor deposits</t>
  </si>
  <si>
    <t>Inventory</t>
  </si>
  <si>
    <t>Total current assets</t>
  </si>
  <si>
    <t>Property and equipment, net</t>
  </si>
  <si>
    <t>Other assets:</t>
  </si>
  <si>
    <t>Available for sale securities</t>
  </si>
  <si>
    <t>Deposits, long-term</t>
  </si>
  <si>
    <t>Total other assets</t>
  </si>
  <si>
    <t>Total assets:</t>
  </si>
  <si>
    <t>Current liabilities:</t>
  </si>
  <si>
    <t>Accounts payable</t>
  </si>
  <si>
    <t>Accounts payable, related party</t>
  </si>
  <si>
    <t>Convertible notes payable, net of unamortized debt discounts of $823,607 and $527,389, respectively</t>
  </si>
  <si>
    <t>Accrued interest</t>
  </si>
  <si>
    <t>Derivative liability</t>
  </si>
  <si>
    <t>Total current liabilities</t>
  </si>
  <si>
    <t>Convertible notes payable, net of unamortized debt discounts of $121,427</t>
  </si>
  <si>
    <t>Total liabilities</t>
  </si>
  <si>
    <t>Commitments and contingencies</t>
  </si>
  <si>
    <t>Stockholders' (deficit):</t>
  </si>
  <si>
    <t>Common stock, $0.001 par value, 700,000,000 shares authorized; 121,645,987 and 126,206,213 shares issued and outstanding as of June 30, 2015 and December 31, 2014</t>
  </si>
  <si>
    <t>Additional paid-in capital</t>
  </si>
  <si>
    <t>Accumulated deficit</t>
  </si>
  <si>
    <t>Total stockholders' (deficit)</t>
  </si>
  <si>
    <t>Total liabilities and stockholders' (deficit)</t>
  </si>
  <si>
    <t>Series A Preferred stock [Member]</t>
  </si>
  <si>
    <t>Preferred stock, $0.001 par value, 5,000,000 shares authorized</t>
  </si>
  <si>
    <t>Series B Preferred stock [Member]</t>
  </si>
  <si>
    <t>Balance Sheets (Parenthetical) - USD ($)</t>
  </si>
  <si>
    <t>Class of Stock [Line Items]</t>
  </si>
  <si>
    <t>Current unamortized debt discounts</t>
  </si>
  <si>
    <t>Unamortized debt dis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3 Months Ended</t>
  </si>
  <si>
    <t>Jun. 30, 2014</t>
  </si>
  <si>
    <t>Income Statement [Abstract]</t>
  </si>
  <si>
    <t>Sales</t>
  </si>
  <si>
    <t>Cost of sales</t>
  </si>
  <si>
    <t>Gross profit</t>
  </si>
  <si>
    <t>Operating Expenses:</t>
  </si>
  <si>
    <t>General and administrative</t>
  </si>
  <si>
    <t>Accounting fees</t>
  </si>
  <si>
    <t>Advertising and marketing</t>
  </si>
  <si>
    <t>Consulting fees</t>
  </si>
  <si>
    <t>Legal fees</t>
  </si>
  <si>
    <t>Investor relations</t>
  </si>
  <si>
    <t>Transfer agent fees</t>
  </si>
  <si>
    <t>Total expenses</t>
  </si>
  <si>
    <t>(Loss) from operations</t>
  </si>
  <si>
    <t>Other income (expense):</t>
  </si>
  <si>
    <t>Interest expense</t>
  </si>
  <si>
    <t>Loss on extinguishment of debt</t>
  </si>
  <si>
    <t>Gain (loss) on change in fair value of derivative liability</t>
  </si>
  <si>
    <t>Total other income (expense)</t>
  </si>
  <si>
    <t>Provision for income taxes</t>
  </si>
  <si>
    <t>Net (loss)</t>
  </si>
  <si>
    <t>(Loss) per common share, basic and diluted</t>
  </si>
  <si>
    <t>Weighted average number of common shares outstanding, basic and diluted</t>
  </si>
  <si>
    <t>Consolidated Statement of Stockholder (Deficit) - 6 months ended Jun. 30, 2015 - USD ($)</t>
  </si>
  <si>
    <t>Series A Preferred Stock [Member]</t>
  </si>
  <si>
    <t>Common stock[Member]</t>
  </si>
  <si>
    <t>Additional Paid-In Capital [Member]</t>
  </si>
  <si>
    <t>Accumulated Deficit [Member]</t>
  </si>
  <si>
    <t>Total</t>
  </si>
  <si>
    <t>Beginning Balance, Shares at Dec. 31, 2014</t>
  </si>
  <si>
    <t>Beginning Balance, Amount at Dec. 31, 2014</t>
  </si>
  <si>
    <t>Return and cancellation of previously issued shares of common stock, shares</t>
  </si>
  <si>
    <t>Return and cancellation of previously issued shares of common stock, amount</t>
  </si>
  <si>
    <t>Issuance of common stock for compensation, shares</t>
  </si>
  <si>
    <t>Issuance of common stock for compensation, amount</t>
  </si>
  <si>
    <t>Issuance of Common Stock , amount</t>
  </si>
  <si>
    <t>Issuance of common shares for conversion of debt, shares</t>
  </si>
  <si>
    <t>Issuance of common shares for conversion of debt, amount</t>
  </si>
  <si>
    <t>Issuance of common shares for services, shares</t>
  </si>
  <si>
    <t>Issuance of common shares for services, amount</t>
  </si>
  <si>
    <t>Issuance of Series B preferred stock as dividend for common stockholders</t>
  </si>
  <si>
    <t>Issuance of Series B preferred stock as dividend for common stockholders, amount</t>
  </si>
  <si>
    <t>Reclassify fair value of derivative to equity upon payoff of convertible notes</t>
  </si>
  <si>
    <t>Associated costs of equity investments</t>
  </si>
  <si>
    <t>Net (loss) for the period</t>
  </si>
  <si>
    <t>Ending Balance, Shares at Jun. 30, 2015</t>
  </si>
  <si>
    <t>Ending Balance, Amount at Jun. 30, 2015</t>
  </si>
  <si>
    <t>Consolidated Statements of Cash Flows - USD ($)</t>
  </si>
  <si>
    <t>Cash flows from operating activities:</t>
  </si>
  <si>
    <t>Adjustments to reconcile net (loss) to net cash provided by (used in) operating activities</t>
  </si>
  <si>
    <t>Depreciation</t>
  </si>
  <si>
    <t>Amortization of discount on convertible debt</t>
  </si>
  <si>
    <t>Change in fair market value of derivative liability</t>
  </si>
  <si>
    <t>Common stock issued in connection with services provided by consultants</t>
  </si>
  <si>
    <t>Changes in operating assets and liabilities:</t>
  </si>
  <si>
    <t>Increase in accounts receivable</t>
  </si>
  <si>
    <t>Increase in inventory</t>
  </si>
  <si>
    <t>Increase (decrease) in accounts payable</t>
  </si>
  <si>
    <t>Increase in accounts payable, related party</t>
  </si>
  <si>
    <t>Increase in accrued interest</t>
  </si>
  <si>
    <t>Net cash used in by operating activities</t>
  </si>
  <si>
    <t>Cash flows from investing activities:</t>
  </si>
  <si>
    <t>Purchase of property and equipment</t>
  </si>
  <si>
    <t>Payments related to available for sale securities</t>
  </si>
  <si>
    <t>Net cash used in by investing activities</t>
  </si>
  <si>
    <t>Cash flows from financing activities:</t>
  </si>
  <si>
    <t>Net proceeds from convertible promissory notes</t>
  </si>
  <si>
    <t>Net proceeds from sale of common stock</t>
  </si>
  <si>
    <t>Repayments of convertible promissory notes</t>
  </si>
  <si>
    <t>Net cash provided by financing activities</t>
  </si>
  <si>
    <t>Net increase (decrease) in cash</t>
  </si>
  <si>
    <t>Cash-beginning of period</t>
  </si>
  <si>
    <t>Cash- end of period</t>
  </si>
  <si>
    <t>Non-cash investing and financing operating activities:</t>
  </si>
  <si>
    <t>Common stock issued in settlement of convertible notes</t>
  </si>
  <si>
    <t>Beneficial Conversion Feature (BCF) of convertible notes</t>
  </si>
  <si>
    <t>Preferred shares issued as a dividend</t>
  </si>
  <si>
    <t>Settlement of derivative</t>
  </si>
  <si>
    <t>Derivative liabilities</t>
  </si>
  <si>
    <t>Cancellation of shares</t>
  </si>
  <si>
    <t>Supplemental disclosure of cash flow information:</t>
  </si>
  <si>
    <t>Interest</t>
  </si>
  <si>
    <t>Income taxes</t>
  </si>
  <si>
    <t>Summary of Significant Accounting Policies</t>
  </si>
  <si>
    <t>Accounting Policies [Abstract]</t>
  </si>
  <si>
    <t>NOTE 1  Summary of Significant Accounting Policies A summary of the significant accounting policies applied in the preparation of the accompanying financial statements follows. Business and organization Blue Water Global Group, Inc. ( Company Blue Water OTCBB Interim Financial Statements The unaudited condensed interim financial statements of the Company have been prepared in accordance with accounting principles generally accepted in the United States ( GAAP The condensed balance sheet as of December 31, 2014 has been derived from audited financial statements. Operating results for the three and six months ended June 30, 2015 are not necessarily indicative of results that may be expected for the year ending December 31, 2015. These condensed financial statements should be read in conjunction with the audited financial statements for the year ended December 31, 2014 filed with the Companys Form 10-K with the Securities and Exchange Commission on April 13, 2015. Basis of presentation The Company is currently developing a chain of casual dining restaurants in popular tourist destinations throughout the Caribbean region under the Blue Water Bar &amp; Grill brand and is preparing to launch a line of premium rums which include its flagship rum Blue Water Ultra-Premium Rum and aged spiced Blue Water Caribbean Gold Premium Rum. Additionally, the Company is engaged in making strategic equity investments in promising businesses that are in the early stages of obtaining their own listing on the OTC Bulletin Board ( OTCBB The above factors raise substantial doubt as to the Company's ability to continue as a going concern. The accompanying condensed financial statements have been prepared assuming that the Company will continue as a going concern and do not include any adjustments that may result from the outcome of this uncertainty.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coverability and useful lives of long-lived assets, the fair value of the Companys stock, stock-based compensation, fair values relating to derivative liabilities and the valuation allowance related to deferred tax assets. Actual results may differ from these estimates. Cash and Cash Equivalents For purposes of the statement of cash flows, the Company considers highly liquid financial instruments purchased with a maturity of three months or less to be cash equivalents. As of June 30, 2015 and December 31, 2014, the Company had no cash equivalents. Revenue Recognition The Company recognizes revenue on four basic criteria that must be met before revenue can be recognized: (1) persuasive evidence of an arrangement exists; (2) delivery has occurred or services have been rendered; (3) the fee is fixed or determinable; and (4) collectability is reasonably assured. Determination of criteria (3) and (4) are based on managements judgments regarding the fixed nature of the fee charged for services rendered and products delivered and the collectability of those fees. Revenue is generally recognized upon shipment. Revenue recognized during the three and six months ended June 30, 2015 related to sales of its of distilled spirits, which include its Blue Water Ultra Premium Rum and aged spiced Blue Water Caribbean Gold Premium Rum product. Inventory/cost of sales The Company maintains an inventory, which consists primarily of distilled spirits, manufactured and packaged by outside vendors, including component parts such as packaging and delivery to the Companys warehouse. The average cost method is utilized in valuing the inventory, and is stated at the lower of cost or market. As of June 30, 2015, the Companys inventory, comprised of distilled spirits, available for sale was $102,531. During the three and six months ended June 30, 2015, the cost of delivered products sold in the current period was $902 and $2,631, respectively. Long-Term Investments The Company accounts for its long-term investments, which are designated as available-for-sale securities, in accordance with US GAAP for certain investments in debt and equity securities, which requires that available-for-sale securities be carried at fair value with unrealized gains and losses, net of tax, included in stockholders' equity under accumulated other comprehensive income (loss). Fair value of the securities is based upon quoted market prices in active markets or estimated fair value when quoted market prices are not available. As of June 30, 2015 and December 31, 2014, the Company had long-term investments consisting of (i) 20,000,000 shares of Stream Flow Media, Inc. and (ii) a net 15% interest in Next Level Hockey, LLC. During the three months ended June 30, 2015, the Company recorded associated costs of the investment of $32,524 as a charge to additional paid in capital. Fair Value of Financial Instruments ASC 820, Fair Value Measurements and ASC 825, Financial Instruments,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Description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estimated fair values of the Companys financial instruments are as follows:
Fair Value Measurement at June 30, 2015 Using:
Description 6 /30/15 Quoted Prices In Active Markets For Identical Assets (Level 1) Significant Other Observable Inputs (Level 2) Significant Unobservable Inputs (Level 3)
Assets
Cash and equivalents $ 130,373 $ 130,373 $  $ 
Accounts receivable 3,606 3,606  
Inventory 102,531 102,531  
Available for sale securities 200,000 200,000  
Deposits, long-term 2,400 2,400  
Total assets measured at fair value $ 438,910 $ 438,910 $  $ 
Liabilities
Accounts payable $ 67,908 $ 67,908 $  $ 
Accounts payable, related party 527,607  527,607 
Convertible notes payable, net of unamortized debt discount of $945,034 463,050   463,050
Accrued interest 33,089 33,089  
Derivative liability 2,345,240   2,345,240
Total liabilities measured at fair value $ 3,436,894 $ 100,997 $ 527,607 $ 2,808,290
Fair Value Measurement at December 31, 2014 Using:
Description 12 /31/14 Quoted Prices In Active Markets For Identical Assets (Level 1) Significant Other Observable Inputs (Level 2) Significant Unobservable Inputs (Level 3)
Assets
Cash and equivalents $ 192,556 $ 192,556 $  $ 
Vendor deposits 28,422 28,422  
Materials inventory 42,484 42,484  
Available for sale securities 200,000 200,000  
Deposits, long-term 2,400 2,400  
Total assets measured at fair value $ 465,862 $ 465,862 $  $ 
Liabilities
Accounts payable $ 8,211 $ 8,211 $  $ 
Accounts payable, related party 494,718  494,718 
Convertible notes payable, net of unamortized debt discount of $527,277 106,361   106,361
Accrued interest 6,986 6,986  
Derivative liability 1,424,011   1,424,011
Total liabilities measured at fair value $ 2,040,287 $ 15,197 $ 494,718 $ 1,530,372
Net Loss per Share Calculation Basic net loss per common share is computed by dividing the net loss attributable to common stockholders by the weighted-average number of common shares outstanding for the period. Diluted earnings per shares is computed similar to basic loss per share except that the denominator is increased to include the number of additional common shares that would have been outstanding if the potential common shares had been issued and if the additional common shares were dilutive. The Company excludes all potentially dilutive securities from its diluted net loss per share computation since their effect would be anti-dilutive because the Company recorded a loss for the three and six months ended June 30, 2015 and 2014. Beneficial Conversion Feature From time to time, the Company may issue convertible notes that may have conversion prices that create an embedded beneficial conversion feature pursuant to the Emerging Issues Task Force guidance on beneficial conversion features.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any attached equity instruments, if any related equity instruments were granted with the debt. In accordance with this guidance, the intrinsic value of the beneficial conversion feature is recorded as a debt discount with a corresponding amount to additional paid in capital. The debt discount is amortized to interest expense over the life of the note using either the straight line method or the effective interest method. Income Taxes The Company follows Accounting Standards Codification subtopic 740-10, Income Taxes ( ASC 740-10 Accounting for Derivative Instruments All derivatives have been recorded on the balance sheet at fair value based on the Black-Scholes calculation. These derivatives, including embedded derivatives in the Company's convertible notes which have floating conversion prices based on changes to the quoted price of the Company's common stock and common stock equivalents tainted as a result of the derivative, are separately valued and accounted for on the Company's balance sheet. Fair values for exchange traded securities and derivatives are based on quoted market prices. Where market prices are not readily available, fair values are determined using market based pricing models incorporating readily observable market data and requiring judgment and estimates. Recent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t>
  </si>
  <si>
    <t>Going Concern</t>
  </si>
  <si>
    <t>Organization, Consolidation and Presentation of Financial Statements [Abstract]</t>
  </si>
  <si>
    <t>NOTE 2  Going Concern The Companys independent registered public accounting firm has issued a going concern opinion in their audit report dated April 13, 2015, which can be found in our Annual Report on Form 10-K filed with the Securities and Exchange Commission ( SEC The accompanying financial statements have been prepared in conformity with accounting principles generally accepted in the United State of America, which contemplate continuation of the Company as a going concern. The Company has not established a source of revenues sufficient to cover its operating costs, and as such, has incurred an operating loss since its inception. Further, as of June 30, 2015, the Company had an accumulated net loss of ($7,675,481). These and other factors raise substantial doubt about the Companys ability to continue as a going concern. The accompanying financial statements do not include any adjustments or classifications that may result from the possible inability of the Company to continue as a going concern.</t>
  </si>
  <si>
    <t>Convertible Promissory Notes</t>
  </si>
  <si>
    <t>Debt Disclosure [Abstract]</t>
  </si>
  <si>
    <t>NOTE 3  Convertible Promissory Notes Convertible notes payable are comprised of the following:
June 30, December 31,
Convertible promissory notes, due May 28, 2015, net of unamortized debt discount of $28,524 $  $ 24,476
Convertible promissory note, due July 3, 2015, net of unamortized debt discount of $25,440  17,560
Convertible promissory note, due August 17, 2015, net of unamortized debt discount of $51,768  13,232
Convertible promissory note, due August 19, 2015, net of unamortized debt discount of $47,596  8,654
Convertible promissory note, due May 19, 2015, net of unamortized debt discount of $76,796  23,204
Convertible promissory note, due December 22, 2015, net of unamortized debt discount of $21,575 and $48,767, respectively 23,425 1,233
Convertible promissory note, due December 22, 2015, net of unamortized debt discount of $42,192 and $97,534, respectively 45,808 2,466
Convertible promissory note, due November 14, 2015, net of unamortized debt discount of $31,457  2,043
Convertible promissory note, due December 1, 2015, net of unamortized debt discount of $44,430  5,570
Convertible promissory note, due November 13, 2015, net of unamortized debt discount of $47,767  7,233
Convertible promissory note, due December 22, 2015, net of unamortized debt discount of $27,310  690
Convertible promissory note, due July 27, 2015, net of unamortized debt discount of $14,917 85,083 
Convertible promissory note, due January 26, 2016, net of unamortized debt discount of $28,767 21,233 
Convertible promissory note, due November 17, 2015, net of unamortized debt discount of $40,513 38,487 
Convertible promissory note, due February 20, 2016, net of unamortized debt discount of $74,685 41,315 
Convertible promissory note, due February 9, 2016, net of unamortized debt discount of $66,279 14,721 
Convertible promissory note, due April 17, 2016, net of unamortized debt discount of $39,891 10,109 
Convertible promissory note, due April 16, 2016, net of unamortized debt discount of $41,742 10,758 
Convertible promissory note, due April 27, 2016, net of unamortized debt discount of $46,208 9,792 
Convertible promissory note, due November 1, 2015, net of unamortized debt discount of $67,391 32,609 
Convertible promissory note, due April 29, 2017, net of unamortized debt discount of $50,793 4,707 
Convertible promissory note, due November 5, 2015, net of unamortized debt discount of $54,180 25,820 
Convertible promissory note, due February 8, 2016, net of unamortized debt discount of $45,448 10,802 
Convertible promissory note, due February 6, 2016, net of unamortized debt discount of $63,029 15,971 
Convertible promissory note, due May 6, 2017, net of unamortized debt discount of $70,634 12,699 
Convertible promissory note, due November 12, 2015, net of unamortized debt discount of $73,369 26,631 
Convertible promissory note, due June 8, 2016, net of unamortized debt discount of $52,634 3,366 
Convertible promissory note, due March 18, 2016, net of unamortized debt discount of $50,786 2,714 
Total 463,050 106,361
Less current portion (445,644 ) (106,361 )
Long term portion $ 17,406 $  2015 Notes: JSJ Investments, Inc. Notes In 2015, the Company entered into agreements for the sale of a Convertible Promissory Notes ( JSJ Notes OID At the inception of the JSJ Note, the Company determined the aggregate fair value of $1,637,066 of embedded derivatives. The fair value of the embedded derivatives was determined using the Lattice Model based on the following assumptions: (1) dividend yield of 0%; (2) expected volatility of 223% , (3) weighted average risk-free interest rate of 0.15%, (4) expected life of 0.50 years, and (5) estimated fair value of the Companys common stock from $0.073 to $0.107 per share. The determined fair value of the embedded derivative of $1,637,066 was charged as a debt discount up to the net proceeds of the note with the remainder, $1,344,066, charged to current period operations as non-cash loss on change in derivative liability. At June 30, 2015, the Company marked to market the fair value of the derivatives of the JSJ Notes discussed above and determined a fair value of $966,821. The fair value of the embedded derivatives was determined using Lattice Model based on the following assumptions: (1) dividend yield of 0%, (2) expected volatility of 223% , (3) weighted average risk-free interest rate of 0.25%, (4) expected life of 0.32 years, and (5) estimated fair value of the Companys common stock of $0.0445 per share. The Company recorded a gain on change in derivative liability of $842,643 for the six months ended June 30, 2015. As of June 30, 2015, the outstanding balance due on the JSJ Notes was $300,000. During the three and six months ended June 30, 2015, this note incurred $109,515 and $144,322 in amortization expenses that was recorded in the financial statements as interest expense. Further, as of June 30, 2015, the remaining unamortized debt discount was $155,678. Union Capital, LLC note On January 26, 2015, the Company entered into an agreement for the sale of a Convertible Promissory Note ( Union Union At the inception of the Union note, the Company determined the aggregate fair value of $389,282 of embedded derivatives. The fair value of the embedded derivatives was determined using the Black Scholes Model based on the following assumptions: (1) dividend yield of 0%; (2) expected volatility of 277% , (3) weighted average risk-free interest rate of 0.18%, (4) expected life of 1.00 years, and (5) estimated fair value of the Companys common stock of $0.09 per share. The determined fair value of the embedded derivative of $389,282 was charged as a debt discount up to the net proceeds of the note with the remainder, $339,282, charged to current period operations as non-cash loss on change in derivative liability. At June 30, 2015, the Company marked to market the fair value of the derivatives of the Union note discussed above and determined a fair value of $76,322. The fair value of the embedded derivatives was determined using Black Scholes model based on the following assumptions: (1) dividend yield of 0%, (2) expected volatility of 223%, (3) weighted average risk-free interest rate of 0.26%, (4) expected life of 0.57 years, and (5) estimated fair value of the Companys common stock of $0.0445 per share. The Company recorded a gain on change in derivative liability of $312,960 for the six months ended June 30, 2015. As of June 30, 2015, the outstanding balance due on the Union note was $50,000. During the three and six months ended June 30, 2015, this note incurred $12,466 and $21,233 in amortization expenses that was recorded in the financial statements as interest expense. Further, as of June 30, 2015, the remaining unamortized debt discount was $28,767. KBM Worldwide Note On February 17, 2015, the Company entered into an agreement for the sale of a Convertible Promissory Note ( KBM KBM At the inception of the KBM Note, the Company determined the aggregate fair value of $110,668 of embedded derivatives. The fair value of the embedded derivatives was determined using the Bionomial Option Pricing Model based on the following assumptions: (1) dividend yield of 0%; (2) expected volatility of 223%, (3) weighted average risk-free interest rate of 0.25%, (4) expected life of 0.75 years, and (5) estimated fair value of the Companys common stock of $0.129 per share. The determined fair value of the embedded derivative of $110,668 was charged as a debt discount up to the net proceeds of the note with the remainder, $31,668, charged to current period operations as non-cash loss on change in derivative liability. At June 30, 2015, the Company marked to market the fair value of the derivatives of the KBM Note discussed above and determined a fair value of $92,237. The fair value of the embedded derivatives was determined using Binomial Option Pricing model based on the following assumptions: (1) dividend yield of 0%, (2) expected volatility of 223%, (3) weighted average risk-free interest rate of 0.25%, (4) expected life of 0.38 years, and (5) estimated fair value of the Companys common stock of $0.0445 per share. The Company recorded a gain on change in derivative liability of $18,431 for the six months ended June 30, 2015. As of June 30, 2015, the outstanding balance due on the KBM note was $79,000. During the three and six months ended June 30, 2015, this note incurred $26,333 and $38,487 in amortization expenses that was recorded in the financial statements as interest expense. Further, as of June 30, 2015, the remaining unamortized debt discount was $40,513. JDF Capital, Inc. Note On February 20, 2015, the Company entered into an agreement for the sale of a Convertible Promissory Note ( JDF Note OID At the inception of the JDF Note, the Company determined the aggregate fair value of $353,080 of embedded derivatives. The fair value of the embedded derivatives was determined using the Lattice Model based on the following assumptions: (1) dividend yield of 0%; (2) expected volatility of 223% , (3) weighted average risk-free interest rate of 0.15%, (4) expected life of 1.00 years, and (5) estimated fair value of the Companys common stock of $0.11 per share. The determined fair value of the embedded derivative of $353,080 was charged as a debt discount up to the net proceeds of the note with the remainder, $30,412, charged to current period operations as non-cash loss on change in derivative liability. At June 30, 2015, the Company marked to market the fair value of the derivatives of the JDF Note discussed above and determined a fair value of $140,238. The fair value of the embedded derivatives was determined using Lattice Model based on the following assumptions: (1) dividend yield of 0%, (2) expected volatility of 223% , (3) weighted average risk-free interest rate of 0.25%, (4) expected life of 0.64 years, and (5) estimated fair value of the Companys common stock of $0.0445 per share. The Company recorded a gain on change in derivative liability of $102,174 for the six months ended June 30, 2015. As of June 30, 2015, the outstanding balance due on the JDF Note was $116,000. During the three and six months ended June 30, 2015, this note incurred $28,921 and $41,315 in amortization expenses that was recorded in the financial statements as interest expense. Further, as of June 30, 2015, the remaining unamortized debt discount was $74,685. Blue Citi, LLC. Note On February 9, 2015, the Company entered into an agreement for the sale of a Convertible Promissory Note ( Blue Note OID At the inception of the Blue Note, the Company determined the aggregate fair value of 289,664 of embedded derivatives. The fair value of the embedded derivatives was determined using the Lattice Model based on the following assumptions: (1) dividend yield of 0%; (2) expected volatility of 223% , (3) weighted average risk-free interest rate of 0.15%, (4) expected life of 1.00 years, and (5) estimated fair value of the Companys common stock of $0.096 per share. The determined fair value of the embedded derivative of $289,664 was charged as a debt discount up to the net proceeds of the note with the remainder, $189,664, charged to current period operations as non-cash loss on change in derivative liability. At June 30, 2015, the Company marked to market the fair value of the derivatives of the Blue note discussed above and determined a fair value of $268,870. The fair value of the embedded derivatives was determined using Lattice Model based on the following assumptions: (1) dividend yield of 0%, (2) expected volatility of 223% , (3) weighted average risk-free interest rate of 0.25%, (4) expected life of 0.61 years, and (5) estimated fair value of the Companys common stock of $0.0445 per share. The Company recorded a gain on change in derivative liability of $135,107 for the six months ended June 30, 2015. As of June 30, 2015, the outstanding balance due on the JDF Note was $106,000. During the three and six months ended June 30, 2015, this note incurred $26,926 and $41,721 in amortization expenses that was recorded in the financial statements as interest expense. Further, as of June 30, 2015, the remaining unamortized debt discount was $66,279. Adar Bays, LLC On April 17, 2015, the Company entered into a Securities Purchase Agreement with Adar Bays, LLC, an accredited investor ( Adar Bays AB Note 1 AB Note 2 AB Notes AB Payment Note Interest on the AB Notes accrues at the rate of 8% per annum. The Company is not required to make any payments on the AB Notes until maturity. The Company has the right to repay the AB Notes at any time during the first six months of the notes at a rate of 125% of the unpaid principal amount during the first 90 days, 135% of the unpaid principal amount between days 91 and 150, and 145% of the unpaid principal amount between days 151 and 180. At the inception of the second Note, the Company determined the aggregate fair value of 78,755 of embedded derivatives. The fair value of the embedded derivatives was determined using the Lattice Model based on the following assumptions: (1) dividend yield of 0%; (2) expected volatility of 223% , (3) weighted average risk-free interest rate of 0.15%, (4) expected life of 1.00 years, and (5) estimated fair value of the Companys common stock of $0.08 per share. The determined fair value of the embedded derivative of $78,755 was charged as a debt discount up to the net proceeds of the note with the remainder, $28,755, charged to current period operations as non-cash loss on change in derivative liability. At June 30, 2015, the Company marked to market the fair value of the derivatives of the Blue note discussed above and determined a fair value of $58,026. The fair value of the embedded derivatives was determined using Lattice Model based on
the following assumptions: (1) dividend yield of 0%, (2) expected volatility of 223% , (3) weighted average risk-free interest rate of 0.25%, (4) expected life of 0.80 years, and (5) estimated fair value of the Companys common stock of $0.0445 per share. The Company recorded a gain on change in derivative liability of $20,729 for the six months ended June 30, 2015. As of June 30, 2015, the outstanding balance due on the second Note was $50,000. During the three and six months ended June 30, 2015, this note incurred $10,109 in amortization expenses that was recorded in the financial statements as interest expense. Further, as of June 30, 2015, the remaining unamortized debt discount was $39,891. LG Capital Funding, LLC On April 16, 2015, the Company entered into a Securities Purchase Agreement with LG Capital Funding, LLC, an accredited investor ( LG Capital Interest on the LG Note accrues at the rate of 8% per annum. The Company is not required to make any payments on the LG Notes until maturity. The Company has the right to repay the LG Notes at any time during the first six months of the notes at a rate of 125% of the unpaid principal amount during the first 90 days, 135% of the unpaid principal amount between days 91 and 150, and 145% of the unpaid principal amount between days 151 and 180. At the inception of the Note, the Company determined the aggregate fair value of $83,902 of embedded derivatives. The fair value of the embedded derivatives was determined using the Lattice Model based on the following assumptions: (1) dividend yield of 0%; (2) expected volatility of 223% , (3) weighted average risk-free interest rate of 0.15%, (4) expected life of 1.00 years, and (5) estimated fair value of the Companys common stock of $0.058 per share. The determined fair value of the embedded derivative of $83,902 was charged as a debt discount up to the net proceeds of the note with the remainder, $31,402, charged to current period operations as non-cash loss on change in derivative liability. At June 30, 2015, the Company marked to market the fair value of the derivatives of the Blue note discussed above and determined a fair value of $60,951. The fair value of the embedded derivatives was determined using Lattice Model based on the following assumptions: (1) dividend yield of 0%, (2) expected volatility of 223% , (3) weighted average risk-free interest rate of 0.25%, (4) expected life of 0.80 years, and (5) estimated fair value of the Companys common stock of $0.0445 per share. The Company recorded a gain on change in derivative liability of $22,951 for the six months ended June 30, 2015. As of June 30, 2015, the outstanding balance due on the second Note was $52,500. During the three and six months ended June 30, 2015, this note incurred $10,758 in amortization expenses that was recorded in the financial statements as interest expense. Further, as of June 30, 2015, the remaining unamortized debt discount was $41,741. Black Mountain Equities, Inc. Note ) On December 22, 2014, the Company entered into an agreement for the sale of a Convertible Promissory Note ( Black Note OID At the inception of the 2015 Black Notes, the Company determined the aggregate fair value of $184,338 of embedded derivatives. The fair value of the embedded derivatives was determined using the Lattice Model based on the following assumptions: (1) dividend yield of 0%; (2) expected volatility of 223%, (3) weighted average risk-free interest rate of 0.15%, (4) expected life of 1.00 years, and (5) estimated fair value of the Companys common stock of $0.05 to $0.0732 per share. The determined fair value of the embedded derivative of $184,338 was charged as a debt discount up to the net proceeds of the note with the remainder, $84,338, charged to current period operations as non-cash loss on change in derivative liability. At June 30, 2015, the Company marked to market the fair value of the derivatives of the Black Notes discussed above and determined a fair value of $141,860. The fair value of the embedded derivatives was determined using Lattice Model based on the following assumptions: (1) dividend yield of 0%, (2) expected volatility of 223% (3) weighted average risk-free interest rate of 0.25%, (4) expected life of 0.98 years, and (5) estimated fair value of the Companys common stock of $0.0445 per share. The Company recorded a gain on change in derivative liability of $42,478 for the six months ended June 30, 2015. As of June 30, 2015, the outstanding balance due on the 2015 Notes was $118,000. During the three and six months ended June 30, 2015, this note incurred $13,158 in amortization expenses that was recorded in the financial statements as interest expense. Further, as of June 30, 2015, the remaining unamortized debt discount was $98,842. Cardinal Capital Group, Inc. Note On April 29, 2015, the Company entered into an agreement for the sale of a Convertible Promissory Note ( Cardinal Note OID At the inception of the Cardinal Note, the Company determined the aggregate fair value of $82,865 of embedded derivatives. The fair value of the embedded derivatives was determined using the Lattice Model based on the following assumptions: (1) dividend yield of 0%; (2) expected volatility of 223%, (3) weighted average risk-free interest rate of 0.25%, (4) expected life of 2.0 year, and (5) estimated fair value of the Companys common stock of $0.078 per share. The determined fair value of the embedded derivative of $82,865 was charged as a debt discount up to the net proceeds of the note with the remainder, $27,365, charged to current period operations as non-cash loss on change in derivative liability. At June 30, 2014, the Company marked to market the fair value of the derivatives of the Cardinal Note discussed above and determined a fair value of $121,604. The fair value of the embedded derivatives was determined using Lattice Model based on the following assumptions: (1) dividend yield of 0%, (2) expected volatility of 223%, (3) weighted average risk-free interest rate of 0.25%, (4) expected life of 1.87 years, and (5) estimated fair value of the Companys common stock of $0.0445 per share. The Company recorded a gain on change in derivative liability of $14,987 for the six months ended June 30, 2015. As of June 30, 2015, the outstanding balance due on the Cardinal Note was $55,500. During the three and six months ended June 30, 2015, this note incurred $4,707 in amortization expenses that was recorded in the financial statements as interest expense. Further, as of June 30, 2015, the remaining unamortized debt discount was $50,793. Macallan Partners, LLC Note On April 30, 2015, the Company entered into an agreement for the sale of a Convertible Promissory Note ( Macallan Note Macallan At the inception of the Macallan Note, the Company determined the aggregate fair value of $110,532 of embedded derivatives. The fair value of the embedded derivatives was determined using the Lattice Model based on the following assumptions: (1) dividend yield of 0%; (2) expected volatility of 223%, (3) weighted average risk-free interest rate of 0.15%, (4) expected life of 0.51 years, and (5) estimated fair value of the Companys common stock of $0.0795 per share.
The determined fair value of the embedded derivative of $110,532 was charged as a debt discount up to the net proceeds of the note with the remainder, $30,532, charged to current period operations as non-cash loss on change in derivative liability. At June 30, 2015, the Company marked to market the fair value of the derivatives of the Macallan Note discussed above and determined a fair value of $99,318. The fair value of the embedded derivatives was determined using Lattice Model based on the following assumptions: (1) dividend yield of 0%, (2) expected volatility of 223% to 235%, (3) weighted average risk-free interest rate of 0.25%, (4) expected life of 0.35 years, and (5) estimated fair value of the Companys common stock of $0.0445 per share. The Company recorded a gain on change in derivative liability of $11,214 for the six months ended June 30, 2015. As of June 30, 2015, the outstanding balance due on the Macallan Note was $80,000. During the three and six months ended June 30, 2015, this note incurred $25,820 in amortization expenses that was recorded in the financial statements as interest expense. Further, as of June 30, 2014, the remaining unamortized debt discount was $54,180. Auctus Private Equity Fund LLC Note On May 8, 2015, the Company entered into an agreement for the sale of a Convertible Promissory Note ( Auctus Note Auctus At the inception of the Auctus Note, the Company determined the aggregate fair value of $103,539 of embedded derivatives. The fair value of the embedded derivatives was determined using the Lattice Model based on the following assumptions: (1) dividend yield of 0%; (2) expected volatility of 223% , (3) weighted average risk-free interest rate of 0.15%, (4) expected life of 0.75 years, and (5) estimated fair value of the Companys common stock of $0.0786 per share. The determined fair value of the embedded derivative of $103,539 was charged as a debt discount up to the net proceeds of the note with the remainder, $47,289, charged to current period operations as non-cash loss on change in derivative liability. At June 30, 2015, the Company marked to market the fair value of the derivatives of the Auctus Note discussed above and determined a fair value of $78,732. The fair value of the embedded derivatives was determined using Lattice Model based on the following assumptions: (1) dividend yield of 0%, (2) expected volatility of 223%, (3) weighted average risk-free interest rate of 0.25%, (4) expected life of 0.61 years, and (5) estimated fair value of the Companys common stock of $0.0445 per share. The Company recorded a gain on change in derivative liability of $24,807 for the six months ended June 30, 2015. As of June 30, 2015, the outstanding balance due on the Auctus Note was $56,250. During the three and six months ended June 30, 2015, this note incurred $10,802 in amortization expenses that was recorded in the financial statements as interest expense. Further, as of June 30, 2015, the remaining unamortized debt discount was $45,448. Vis Vires Group, Inc. In 2015, the Company entered into an agreements for the sale of a Convertible Promissory Notes ( Vis Vires Notes Vis Virs At the inception of the Notes, the Company determined the aggregate fair value of $148,517 of embedded derivatives. The fair value of the embedded derivatives was determined using the Lattice Model based on the following assumptions: (1) dividend yield of 0%; (2) expected volatility of 223% , (3) weighted average risk-free interest rate of 0.15%, (4) expected life of 0.75 years, and (5) estimated fair value of the Companys common stock of $0.055 to 0.079 per share. The determined fair value of the embedded derivative of $148,517 was charged as a debt discount up to the net proceeds of the note with the remainder, $16,017, charged to current period operations as non-cash loss on change in derivative liability. At June 30, 2015, the Company marked to market the fair value of the derivatives of the Vis Vires Notes discussed above and determined a fair value of $142,814. The fair value of the embedded derivatives was determined using Lattice Model based on the following assumptions: (1) dividend yield of 0%, (2) expected volatility of 223%, (3) weighted average risk-free interest rate of 0.25%, (4) expected life of 0.61 years, and (5) estimated fair value of the Companys common stock of $0.0445 per share. The Company recorded a net gain on change in derivative liability of $5,703 for the six months ended June 30, 2015. As of June 30, 2015, the outstanding balance due on the Vis Vires Notes was $132,500. During the three and six months ended June 30, 2015, this note incurred $18,685 in amortization expenses that was recorded in the financial statements as interest expense. Further, as of June 30, 2015, the remaining unamortized debt discount was $113,815. JMJ Financial Note On May 6, 2015, ( Effective Date JMJ Financial JMJ Note OID At any time after 180 days of the Effective Date, the Investor may convert all or part of the JMJ Note into shares of Blue Waters common stock at the lesser of $0.09 a share or 60% of the lowest trade price in the 25 trading days prior to the conversion. At the inception of the JMJ Note, the Company determined the aggregate fair value of $76,381 of embedded derivatives. The fair value of the embedded derivatives was determined using the Lattice Model based on the following assumptions: (1) dividend yield of 0%; (2) expected volatility of 223% , (3) weighted average risk-free interest rate of 0.15%, (4) expected life of 2.0 years, and (5) estimated fair value of the Companys common stock of $0.078 per share. The determined fair value of the embedded derivative of $76,381 was charged as a debt discount up to the net proceeds of the note. At June 30, 2015, the Company marked to market the fair value of the derivatives of the JMJ Note discussed above and determined a fair value of $70,145. The fair value of the embedded derivatives was determined using Lattice Model based on the following assumptions: (1) dividend yield of 0%, (2) expected volatility of 223%, (3) weighted average risk-free interest rate of 0.25%, (4) expected life of 1.85 years, and (5) estimated fair value of the Companys common stock of $0.0445 per share. The Company recorded a gain on change in derivative liability of $6,236 for the six months ended June 30, 2015. As of June 30, 2015, the outstanding balance due on the JMJ Note was $83,333 (including OID). During the three and six months ended June 30, 2015, this note incurred $5,747 in amortization expenses that was recorded in the financial statements as interest expense. Further, as of June 30, 2015, the remaining unamortized debt discount was $70,634. During the six months ended June 30, 2015, the Company issued an aggregate of 706,422 shares of its common stock in settlement of $17,000 of convertible notes.</t>
  </si>
  <si>
    <t>Equity</t>
  </si>
  <si>
    <t>Equity [Abstract]</t>
  </si>
  <si>
    <t>NOTE 4  STOCKHOLDERS EQUITY Preferred stock The Company has authorized 5,000,000 shares of preferred stock, $0.001 par value. As of June 30, 2015, the Company had designated up to 1,000,000 shares of the authorized preferred stock as the Series A preferred stock, $0.001 per share. As of June 30, 2015 and December 31, 2014, the Company has 150,000 shares of Series A preferred stock issued and outstanding. On April 13, 2015, the Companys board of directors designated 1,300,000 shares of preferred stock as Series B Preferred Stock at $0.001 par value. Series B Preferred Stock shall rank superior to all other classes of stock including common and other future classes of preferred in regard to liquidation, dissolution or winding up of the Company. The Series B Preferred Stock shall participate in all legal dividends declared by the board of directors, have no voting rights and is not convertible into any other class or classes of the Companys stock. In April 2015, the Companys Board of Directors has approved a special one-time stock dividend of one (1) share of Series B Preferred Stock for every one-hundred (100) shares of common stock held. Fractional amounts will be rounded to the nearest whole number. 1,209,548 shares of Series B Preferred Stock was distributed in April 2015. Common stock The Company has authorized 700,000,000 shares of common stock, with a par value of $0.001 per share. As of June 30, 2015 and December 31, 2014, the Company has 121,645,969 and 126,206,213, respectively, shares of common stock issued and outstanding. During the six months ended June 30, 2015, 12,500,000 previously issued shares of the Companys common stock were returned and canceled. The returned shares were recorded at $-0- value. During the six months ended June 30, 2015, the Company issued an aggregate of 3,900,000 shares of its common stock for board compensation at a fair value of $428,610 based on the closing stock price at date of grant. During the six months ended June 30, 2015, the Company issued 3,333,334 shares of its common stock for services rendered at a fair value of $273,334 based on the closing stock price at date of grant. During the six months ended June 30, 2015, the Company issued an aggregate of 706,422 shares of its common stock in settlement of $17,000 of convertible notes. As the shares were issued in accordance with the terms of the convertible notes, no gain or loss was recognized upon the conversions.</t>
  </si>
  <si>
    <t>Investments</t>
  </si>
  <si>
    <t>Investments, Debt and Equity Securities [Abstract]</t>
  </si>
  <si>
    <t>NOTE 5  INVESTMENTS Long-Term Investments; Available-For-Sale Securities The following table summarizes the Companys long-term Available-For-Sale (AFS) Securities as of June 30, 2015 and December 31, 2014:
As of June 30, 2015 and December 31, 2014
Cost
Gross Unrealized Gains
Gross Unrealized Losses
Estimated Fair Value
Equity securities (1)
$
-
$
200,000
$
-
$
200,000
Total
$
-
$
200,000
$
-
$
200,000 (1) The Companys long-term AFS securities consisted of 20,000,000 shares of Stream Flow Media, Inc. which were valued at $200,000 and a net 15% interest in Next Level Hockey, LLC which was valued at $-0-. All of our investments, excluding trading securities, are subject to periodic impairment review. The impairment analysis requires significant judgment to identify events or circumstances that would likely have significant adverse effect on the future value of the investment. We consider various factors in determining whether an impairment is other-than-temporary, including the severity and duration of the impairment, forecasted recovery, the financial condition and near-term prospects of the investee, and our ability and intent to hold the investment for a period of time sufficient to allow for any anticipated recovery in market value.</t>
  </si>
  <si>
    <t>Strategic Alliance Agreement with Taurus Financial Partners, LLC</t>
  </si>
  <si>
    <t>Notes to Financial Statements</t>
  </si>
  <si>
    <t>NOTE 6  STRATEGIC ALLIANCE AGREEMENT WITH TAURUS FINANCIAL PARTNERS, LLC On June 21, 2013 the Company entered into a Strategic Alliance Agreement with Taurus Financial Partners, LLC ( Taurus In a typical Registered Spin-Off transaction, the Company will acquire between 10  15% of an operating business that is in the process of going public on the OTC Bulletin Board. Taurus will then register these shares with the Securities and Exchange Commission ( SEC Stream Flow Media, Inc. On December 2, 2013 the Company entered into its first Registered Spin-Off transaction pursuant to the Strategic Alliance Agreement with Stream Flow Media, Inc., a Colorado corporation ( Stream Flow Stream Flow is presently in the process of preparing and filing its Form 15c2-11 with FINRA to obtain its listing on the OTCBB. Once Stream Flow obtains its listing on the OTCBB, and upon approval by both the SEC and FINRA, the Company will issue a special one-time stock dividend of approximately 25%, or 5,000,000, of its Stream Flow shares to its shareholders. The remaining Stream Flow shares will be sold by the Company over an 18-24 month period with the net proceeds going towards financing new units of its Blue Water Bar &amp; Grill restaurant concept and expanding the distribution and marking of its premium distilled spirits. The Company accounts for its Stream Flow asset as Available-For-Sale (AFS) securities that are carried in the financial statements at fair value. Changes in fair value are recorded in the financial statements as an unrealized gain (loss) in Other Comprehensive Income (OCI). During the six months ended June 30, 2015, the Company had accumulated $32,524 in costs related to the Stream Flow shares, recorded to additional paid in capital. At June 30, 2015 and December 31, 2014, the Company recorded the investment at fair value relating to its stock holdings based on expected market listing. Accordingly, the Company carried the Stream Flow shares at $200,000 valuation on the balance sheet as of June 30, 2015 and December 31, 2014. Next Level Hockey, LLC On September 5, 2014 the Company entered into a definitive agreement with Next Level Hockey, LLC ( Next Level</t>
  </si>
  <si>
    <t>Subsidiaries</t>
  </si>
  <si>
    <t>Investments in and Advances to Affiliates, Schedule of Investments [Abstract]</t>
  </si>
  <si>
    <t>NOTE 7  SUBSIDIARIES As of June 30, 2015, the Company had the following wholly-owned subsidiaries:
Name of Subsidiary Place of Incorporation
Blue Water Bar &amp; Grill, N.V. (1) St. Maarten, Dutch West Indies
Blue Water Beverage Brands, Ltd. (2) British Virgin Islands
BWG Investments &amp; Development, Ltd. (3) British Virgin Islands (1) As of June 30, 2015, Blue Water Bar &amp; Grill, N.V. (i) was in good standing with the government of St. Maarten, (ii) had no assets or liabilities, (iii) maintained an operating Business License, and (iv) maintained two Managing Directors Licenses. (2) As of June 30, 2015, Blue Water Beverage Brands, Ltd. (i) was in good standing with the government of the British Virgin Islands, (ii) had no assets or liabilities, and (iii) maintained an operating Business License enabling it to conduct operations both inside and outside of the BVI. (3) As of June 30, 2015, Blue Water Beverage Brands, Ltd. (i) was in good standing with the government of the British Virgin Islands, (ii) had no assets or liabilities, and (iii) maintained an operating Business License enabling it to conduct operations both inside and outside of the BVI.</t>
  </si>
  <si>
    <t>Related Party Transactions</t>
  </si>
  <si>
    <t>Related Party Transactions [Abstract]</t>
  </si>
  <si>
    <t xml:space="preserve">NOTE 8  RELATED PARTY TRANSACTIONS As of June 30, 2015, the Company operated out of office space that is being provided to us by our Vice President, Michael Hume, free of charge. There is no written agreement or other material terms relating to this arrangement. Additionally, a significant portion of the Companys expenses have been paid by Taurus Financial Partners, LLC ( Taurus As of June 30, 2015 and December 31, 2014, Taurus owned 16,000,000 shares of the Companys issued and outstanding common stock and 150,000 shares of the Companys issued and outstanding preferred stock, which represented 12.7% and 100% of each class of securities, respectively. It is important to note that our President and Chief Executive Officer, J. Scott Sitra, is concurrently the President and Chief Executive Officer at Taurus and has voting disposition over the controlling block of Taurus shares. </t>
  </si>
  <si>
    <t>Property and Equipment</t>
  </si>
  <si>
    <t>Property, Plant and Equipment [Abstract]</t>
  </si>
  <si>
    <t>NOTE 9  PROPERTY AND EQUIPMENT Property and equipment as of June 30, 2015
and December 31, 2014 is summarized as follows:
June 30, December 31,
Warehouse equipment $ 2,922 $ 
Construction in process 284,237 
Subtotal 287,159 
Less accumulated depreciation (244 ) 
Property and equipment, net $ 286,915 $  Property and equipment are stated at cost and
depreciated using the straight-line method over their estimated useful lives. Warehouse equipment is depreciated over an estimated
useful life of 5 years. Construction in process is comprised of the accumulated costs of construction of a restaurant bar and grill
by the Companys wholly owned subsidiary, Blue Water Bar &amp; Grill. N.V., with completion expected in the fall of 2015.
Once in service, an estimated life will be established and depreciation with begin. When property and equipment is retired or otherwise
disposed, the related carrying value and accumulated depreciation are removed from the respective accounts and the net difference
less any amount realized from disposition, is reflected in earnings. Depreciation expense was $146 and $244 for
the three and six months ended June 30, 2015, respectively; and $-0- and $-0- for the three and six months ended June 30, 2014,
respectively</t>
  </si>
  <si>
    <t>Subsequent Events</t>
  </si>
  <si>
    <t>Subsequent Events [Abstract]</t>
  </si>
  <si>
    <t>NOTE 10  SUBSEQUENT EVENTS Issuance of Convertible Notes On July 22, 2015, the Company concluded a coordinated
round of bridge financing involving three investors that netted Blue Water $142,500 in bridge financing. The table below summarizes
each investor and the amount of financing received in this round of bridge financing. A more comprehensive disclosure relating
to this round of financing is hereby incorporated by reference to the Form 8-K filed with the SEC on July 30, 2015.
Name of Investor Face Amount of Note
Spero Holdings, LLC $ 50,000
GDW Holdings Group, LLC 55,000
Vis Virus, Inc. 53,500 Redemption of Outstanding Convertible Note On July 27, 2015, Blue Water repaid an outstanding
convertible note to JSJ Investments, Inc. in full, including the principal balance, OID and accrued interest. In accordance with
this payment, this note was cancelled and returned to Blue Water. A more comprehensive disclosure relating to this note redemption
is hereby incorporated by reference to the Form 8-K filed with the SEC on July 28, 2015. Increase in Authorized Capital On August 6, 2015, Blue Water increased its
authorized capital to 2,500,000,000 shares comprised of 2,495,000,000 shares of common stock, $0.001 par value, and 5,000,000 shares
of preferred stock, $0.001 par value. This increase was performed to prevent Blue Water from potentially going into a technical
default situation on certain debt covenants associated with some its outstanding convertible debt. A more comprehensive disclosure
relating to this corporate action is hereby incorporated by reference to the Form 8-K filed with the SEC on August 7, 2015. Amendment to Certificate of Designation for Series A Preferred
Stock On August 6, 2015, Blue Water amended the Certificate
of Designation of its Series A Preferred Stock to modify the voting rights associated with this class of preferred stock. Each
share of Series A Preferred Stock now carries three-thousand (3,000) votes in all Company voting matters, including the election
of officers and directors; votes may not be cumulated. A more comprehensive disclosure relating to this corporate action is hereby
incorporated by reference to the Form 8-K filed with the SEC on August 7, 2015. Conversions of Outstanding Convertible Note Adar Bays, LLC Convertible Promissory Note
2 Between July 8, 2015 and July 28, 2015 Blue
Water received four Notice of Conversions from Adar Bays, LLC converting an aggregate of $45,000 into 3,553,892 shares of Blue
Waters common stock. The remaining principal balance on this note
is now $-0-. This convertible note with Adar Bays is described
in detail the Form 8-K filed with the SEC on December 23, 2014. LG Capital Funding, LLC Convertible Promissory
Note 2 Between July 13, 2015 and August 3, 2015 Blue
Water received four Notice of Conversions from LG Capital Funding, LLC converting an aggregate of $50,000 into 4,363,034 shares
of Blue Waters common stock. The remaining principal balance on this note
is now $50,000. This convertible note with LG Capital Funding
is described in detail the Form 8-K filed with the SEC on December 23, 2014. Union Capital, LLC Convertible Promissory
Note Between July 27, 2015 and August 4, 2015 Blue
Water received two Notice of Conversions from Union Capital, LLC converting an aggregate of $15,000 into 1,759,784 shares of Blue
Waters common stock. The remaining principal balance on this note
is now $35,000. This convertible note with Union Capital is
described in detail the Form 8-K filed with the SEC on January 29, 2015. No other material events or transactions have
occurred during this subsequent event reporting period which required recognition or disclosure in the financial statements.</t>
  </si>
  <si>
    <t>Summary of Significant Accounting Policies (Policies)</t>
  </si>
  <si>
    <t>Business and organization</t>
  </si>
  <si>
    <t>Business and organization Blue Water Global Group, Inc. ( Company Blue Water OTCBB</t>
  </si>
  <si>
    <t>Interim Financial Information</t>
  </si>
  <si>
    <t>Interim Financial Statements The unaudited condensed interim financial statements of the Company have been prepared in accordance with accounting principles generally accepted in the United States ( GAAP The condensed balance sheet as of December 31, 2014 has been derived from audited financial statements. Operating results for the three and six months ended June 30, 2015 are not
necessarily indicative of results that may be expected for the year ending December 31, 2015. These condensed financial
statements should be read in conjunction with the audited financial statements for the year ended December 31, 2014 filed
with the Companys Form 10-K with the Securities and Exchange Commission on April 13, 2015.</t>
  </si>
  <si>
    <t>Basis of Presentation</t>
  </si>
  <si>
    <t>Basis of presentation The Company is currently developing a chain of casual dining restaurants in popular tourist destinations throughout the Caribbean region under the Blue Water Bar &amp; Grill brand and is preparing to launch a line of premium rums which include its flagship rum Blue Water Ultra-Premium Rum and aged spiced Blue Water Caribbean Gold Premium Rum. Additionally, the Company is engaged in making strategic equity investments in promising businesses that are in the early stages of obtaining their own listing on the OTC Bulletin Board ( OTCBB The above factors raise substantial doubt as to the Company's ability to continue as a going concern. The accompanying condensed financial statements have been prepared assuming that the Company will continue as a going concern and do not include any adjustments that may result from the outcome of this uncertainty.</t>
  </si>
  <si>
    <t>Use of Estimates</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coverability and useful lives of long-lived assets, the fair value of
the Companys stock, stock-based compensation, fair values relating to derivative liabilities and the valuation
allowance related to deferred tax assets. Actual results may differ from these estimates.</t>
  </si>
  <si>
    <t>Cash and Cash Equivalents</t>
  </si>
  <si>
    <t>Cash and Cash Equivalents For purposes of the statement of cash flows, the Company considers highly liquid financial instruments purchased with a maturity of three months or less to be cash equivalents. As of June 30, 2015 and December 31, 2014, the Company had no cash equivalents.</t>
  </si>
  <si>
    <t>Revenue Recognition</t>
  </si>
  <si>
    <t>Revenue Recognition The Company recognizes revenue on four basic criteria that must be met before revenue can be recognized: (1) persuasive evidence of an arrangement exists; (2) delivery has occurred or services have been rendered; (3) the fee is fixed or determinable; and (4) collectability is reasonably assured. Determination of criteria (3) and (4) are based on managements judgments regarding the fixed nature of the fee charged for services rendered and products delivered and the collectability of those fees. Revenue is generally recognized upon shipment. Revenue recognized during the three and six months ended June 30, 2015 related to sales of its of distilled spirits, which include its Blue Water Ultra Premium Rum and aged spiced Blue Water Caribbean Gold Premium Rum product.</t>
  </si>
  <si>
    <t>Inventory/cost of sales</t>
  </si>
  <si>
    <t>Inventory/cost of sales The Company maintains an inventory, which consists primarily of distilled spirits, manufactured and packaged by outside vendors, including component parts such as packaging and delivery to the Companys warehouse. The average cost method is utilized in valuing the inventory, and is stated at the lower of cost or market. As of June 30, 2015, the Companys inventory, comprised of distilled spirits, available for sale was $102,531. During the three and six months ended June 30, 2015, the cost of delivered products sold in the current period was $902 and $2,631, respectively.</t>
  </si>
  <si>
    <t>Long-Term Investments</t>
  </si>
  <si>
    <t>Long-Term Investments The Company accounts for its long-term investments, which are designated as available-for-sale securities, in accordance with US GAAP for certain investments in debt and equity securities, which requires that available-for-sale securities be carried at fair value with unrealized gains and losses, net of tax, included in stockholders' equity under accumulated other comprehensive income (loss). Fair value of the securities is based upon quoted market prices in active markets or estimated fair value when quoted market prices are not available. As of June 30, 2015 and December 31, 2014, the Company had long-term investments consisting of (i) 20,000,000 shares of Stream Flow Media, Inc. and (ii) a net 15% interest in Next Level Hockey, LLC. During the three months ended June 30, 2015, the Company recorded associated costs of the investment of $32,524 as a charge to additional paid in capital.</t>
  </si>
  <si>
    <t>Fair Value of Financial Instruments</t>
  </si>
  <si>
    <t xml:space="preserve">Fair Value of Financial Instruments ASC 820, Fair Value Measurements and ASC 825, Financial Instruments,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Description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estimated fair values of the Companys financial instruments are as follows:
Fair Value Measurement at June 30, 2015 Using:
Description 6 /30/15 Quoted Prices In Active Markets For Identical Assets (Level 1) Significant Other Observable Inputs (Level 2) Significant Unobservable Inputs (Level 3)
Assets
Cash and equivalents $ 130,373 $ 130,373 $  $ 
Accounts receivable 3,606 3,606  
Inventory 102,531 102,531  
Available for sale securities 200,000 200,000  
Deposits, long-term 2,400 2,400  
Total assets measured at fair value $ 438,910 $ 438,910 $  $ 
Liabilities
Accounts payable $ 67,908 $ 67,908 $  $ 
Accounts payable, related party 527,607  527,607 
Convertible notes payable, net of unamortized debt discount of $945,034 463,050   463,050
Accrued interest 33,089 33,089  
Derivative liability 2,345,240   2,345,240
Total liabilities measured at fair value $ 3,436,894 $ 100,997 $ 527,607 $ 2,808,290
Fair Value Measurement at December 31, 2014 Using:
Description 12 /31/14 Quoted Prices In Active Markets For Identical Assets (Level 1) Significant Other Observable Inputs (Level 2) Significant Unobservable Inputs (Level 3)
Assets
Cash and equivalents $ 192,556 $ 192,556 $  $ 
Vendor deposits 28,422 28,422  
Materials inventory 42,484 42,484  
Available for sale securities 200,000 200,000  
Deposits, long-term 2,400 2,400  
Total assets measured at fair value $ 465,862 $ 465,862 $  $ 
Liabilities
Accounts payable $ 8,211 $ 8,211 $  $ 
Accounts payable, related party 494,718  494,718 
Convertible notes payable, net of unamortized debt discount of $527,277 106,361   106,361
Accrued interest 6,986 6,986  
Derivative liability 1,424,011   1,424,011
Total liabilities measured at fair value $ 2,040,287 $ 15,197 $ 494,718 $ 1,530,372 </t>
  </si>
  <si>
    <t>Net Loss per Share Calculation</t>
  </si>
  <si>
    <t>Net Loss per Share Calculation Basic net loss per common share is computed by dividing the net loss attributable to common stockholders by the weighted-average number of common shares outstanding for the period. Diluted earnings per shares is computed similar to basic loss per share except that the denominator is increased to include the number of additional common shares that would have been outstanding if the potential common shares had been issued and if the additional common shares were dilutive. The Company excludes all potentially dilutive securities from its diluted net loss per share computation since their effect would be anti-dilutive because the Company recorded a loss for the three and six months ended June 30, 2015 and 2014.</t>
  </si>
  <si>
    <t>Beneficial Conversion Feature</t>
  </si>
  <si>
    <t>Beneficial Conversion Feature From time to time, the Company may issue convertible notes that may have conversion prices that create an embedded beneficial conversion feature pursuant to the Emerging Issues Task Force guidance on beneficial conversion features.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any attached equity instruments, if any related equity instruments were granted with the debt. In accordance with this guidance, the intrinsic value of the beneficial conversion feature is recorded as a debt discount with a corresponding amount to additional paid in capital. The debt discount is amortized to interest expense over the life of the note using either the straight line method or the effective interest method.</t>
  </si>
  <si>
    <t>Income Taxes</t>
  </si>
  <si>
    <t>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t>
  </si>
  <si>
    <t>Accounting for Derivative Instruments</t>
  </si>
  <si>
    <t>Accounting for Derivative Instruments All derivatives have been recorded on the balance sheet at fair value based on the Black-Scholes calculation. These derivatives, including embedded derivatives in the Company's convertible notes which have floating conversion prices based on changes to the quoted price of the Company's common stock and common stock equivalents tainted as a result of the derivative, are separately valued and accounted for on the Company's balance sheet. Fair values for exchange traded securities and derivatives are based on quoted market prices. Where market prices are not readily available, fair values are determined using market based pricing models incorporating readily observable market data and requiring judgment and estimates.</t>
  </si>
  <si>
    <t>Recent Accounting Pronouncements</t>
  </si>
  <si>
    <t>Recent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t>
  </si>
  <si>
    <t>Summary of Significant Accounting Policies (Tables)</t>
  </si>
  <si>
    <t>Schedule of Fair Value, Assets and Liabilities Measured on Recurring Basis</t>
  </si>
  <si>
    <t xml:space="preserve">The estimated fair values of the Companys financial instruments are as follows:
Fair Value Measurement at June 30, 2015 Using:
Description 6 /30/15 Quoted Prices In Active Markets For Identical Assets (Level 1) Significant Other Observable Inputs (Level 2) Significant Unobservable Inputs (Level 3)
Assets
Cash and equivalents $ 130,373 $ 130,373 $  $ 
Accounts receivable 3,606 3,606  
Inventory 102,531 102,531  
Available for sale securities 200,000 200,000  
Deposits, long-term 2,400 2,400  
Total assets measured at fair value $ 438,910 $ 438,910 $  $ 
Liabilities
Accounts payable $ 67,908 $ 67,908 $  $ 
Accounts payable, related party 527,607  527,607 
Convertible notes payable, net of unamortized debt discount of $945,034 463,050   463,050
Accrued interest 33,089 33,089  
Derivative liability 2,345,240   2,345,240
Total liabilities measured at fair value $ 3,436,894 $ 100,997 $ 527,607 $ 2,808,290
Fair Value Measurement at December 31, 2014 Using:
Description 12 /31/14 Quoted Prices In Active Markets For Identical Assets (Level 1) Significant Other Observable Inputs (Level 2) Significant Unobservable Inputs (Level 3)
Assets
Cash and equivalents $ 192,556 $ 192,556 $  $ 
Vendor deposits 28,422 28,422  
Materials inventory 42,484 42,484  
Available for sale securities 200,000 200,000  
Deposits, long-term 2,400 2,400  
Total assets measured at fair value $ 465,862 $ 465,862 $  $ 
Liabilities
Accounts payable $ 8,211 $ 8,211 $  $ 
Accounts payable, related party 494,718  494,718 
Convertible notes payable, net of unamortized debt discount of $527,277 106,361   106,361
Accrued interest 6,986 6,986  
Derivative liability 1,424,011   1,424,011
Total liabilities measured at fair value $ 2,040,287 $ 15,197 $ 494,718 $ 1,530,372 </t>
  </si>
  <si>
    <t>Convertible Promissory Notes (Tables)</t>
  </si>
  <si>
    <t>Convertible Debt</t>
  </si>
  <si>
    <t xml:space="preserve">June 30, December 31,
Convertible promissory notes, due May 28, 2015, net of unamortized debt discount of $28,524 $  $ 24,476
Convertible promissory note, due July 3, 2015, net of unamortized debt discount of $25,440  17,560
Convertible promissory note, due August 17, 2015, net of unamortized debt discount of $51,768  13,232
Convertible promissory note, due August 19, 2015, net of unamortized debt discount of $47,596  8,654
Convertible promissory note, due May 19, 2015, net of unamortized debt discount of $76,796  23,204
Convertible promissory note, due December 22, 2015, net of unamortized debt discount of $21,575 and $48,767, respectively 23,425 1,233
Convertible promissory note, due December 22, 2015, net of unamortized debt discount of $42,192 and $97,534, respectively 45,808 2,466
Convertible promissory note, due November 14, 2015, net of unamortized debt discount of $31,457  2,043
Convertible promissory note, due December 1, 2015, net of unamortized debt discount of $44,430  5,570
Convertible promissory note, due November 13, 2015, net of unamortized debt discount of $47,767  7,233
Convertible promissory note, due December 22, 2015, net of unamortized debt discount of $27,310  690
Convertible promissory note, due July 27, 2015, net of unamortized debt discount of $14,917 85,083 
Convertible promissory note, due January 26, 2016, net of unamortized debt discount of $28,767 21,233 
Convertible promissory note, due November 17, 2015, net of unamortized debt discount of $40,513 38,487 
Convertible promissory note, due February 20, 2016, net of unamortized debt discount of $74,685 41,315 
Convertible promissory note, due February 9, 2016, net of unamortized debt discount of $66,279 14,721 
Convertible promissory note, due April 17, 2016, net of unamortized debt discount of $39,891 10,109 
Convertible promissory note, due April 16, 2016, net of unamortized debt discount of $41,742 10,758 
Convertible promissory note, due April 27, 2016, net of unamortized debt discount of $46,208 9,792 
Convertible promissory note, due November 1, 2015, net of unamortized debt discount of $67,391 32,609 
Convertible promissory note, due April 29, 2017, net of unamortized debt discount of $50,793 4,707 
Convertible promissory note, due November 5, 2015, net of unamortized debt discount of $54,180 25,820 
Convertible promissory note, due February 8, 2016, net of unamortized debt discount of $45,448 10,802 
Convertible promissory note, due February 6, 2016, net of unamortized debt discount of $63,029 15,971 
Convertible promissory note, due May 6, 2017, net of unamortized debt discount of $70,634 12,699 
Convertible promissory note, due November 12, 2015, net of unamortized debt discount of $73,369 26,631 
Convertible promissory note, due June 8, 2016, net of unamortized debt discount of $52,634 3,366 
Convertible promissory note, due March 18, 2016, net of unamortized debt discount of $50,786 2,714 
Total 463,050 106,361
Less current portion (445,644 ) (106,361 )
Long term portion $ 17,406 $  </t>
  </si>
  <si>
    <t>Investments (Tables)</t>
  </si>
  <si>
    <t>Schedule of Available-for-sale Securities Reconciliation</t>
  </si>
  <si>
    <t>As of June 30, 2015 and December 31, 2014
Cost
Gross Unrealized Gains
Gross Unrealized Losses
Estimated Fair Value
Equity securities (1)
$
-
$
200,000
$
-
$
200,000
Total
$
-
$
200,000
$
-
$
200,000</t>
  </si>
  <si>
    <t>Property and Equipment (Tables)</t>
  </si>
  <si>
    <t xml:space="preserve">June 30, December 31,
Warehouse equipment $ 2,922 $ 
Construction in process 284,237 
Subtotal 287,159 
Less accumulated depreciation (244 ) 
Property and equipment, net $ 286,915 $  </t>
  </si>
  <si>
    <t>Subsequent Events (Tables)</t>
  </si>
  <si>
    <t>Subsequent Events Tables</t>
  </si>
  <si>
    <t>Issuance of Convertible Notes</t>
  </si>
  <si>
    <t xml:space="preserve">Name of Investor Face Amount of Note
Spero Holdings, LLC $ 50,000
GDW Holdings Group, LLC 55,000
Vis Virus, Inc. 53,500 </t>
  </si>
  <si>
    <t>Summary of Significant Accounting Policies (Details Narrative 1) - USD ($)</t>
  </si>
  <si>
    <t>Summary Of Significant Accounting Policies Details Narrative 1</t>
  </si>
  <si>
    <t>Materials inventory</t>
  </si>
  <si>
    <t>Cost of revenues</t>
  </si>
  <si>
    <t>Summary of Significant Accounting Policies (Details Narrative 2) - USD ($)</t>
  </si>
  <si>
    <t>Long-term investments, shares</t>
  </si>
  <si>
    <t>Ownership in subsidiary</t>
  </si>
  <si>
    <t>15.00%</t>
  </si>
  <si>
    <t>Summary of Significant Accounting Policies - Schedule of Fair Value, Assets and Liabilities Measured on Recurring Basis (Details) - USD ($)</t>
  </si>
  <si>
    <t>Derivatives, Fair Value [Line Items]</t>
  </si>
  <si>
    <t>Accounts receivable</t>
  </si>
  <si>
    <t>Total assets measured at fair value</t>
  </si>
  <si>
    <t>Accounts payable (related party)</t>
  </si>
  <si>
    <t>Convertible notes payable, net of unamortized debt discount</t>
  </si>
  <si>
    <t>Accrued Interest</t>
  </si>
  <si>
    <t>Total liabilities measured at fair value</t>
  </si>
  <si>
    <t>Quoted Prices In Active Markets For Identical Assets (Level 1) [Member]</t>
  </si>
  <si>
    <t>Significant Other Observable Inputs (Level 2) [Member]</t>
  </si>
  <si>
    <t>Significant Unobservable Inputs (Level 3) [Member]</t>
  </si>
  <si>
    <t>Schedule of Fair Value, Assets and Liabilities Measured on Recurring Basis (Details 1) - USD ($)</t>
  </si>
  <si>
    <t>Schedule Of Fair Value Assets And Liabilities Measured On Recurring Basis Details 1</t>
  </si>
  <si>
    <t>Going Concern (Details Narrative)</t>
  </si>
  <si>
    <t>Jun. 30, 2015USD ($)</t>
  </si>
  <si>
    <t>Accumulated Net Loss</t>
  </si>
  <si>
    <t>Convertible Promissory Notes - Convertible Debt (Details) - USD ($)</t>
  </si>
  <si>
    <t>Debt Instrument [Line Items]</t>
  </si>
  <si>
    <t>Principal Amount</t>
  </si>
  <si>
    <t>Less current portion</t>
  </si>
  <si>
    <t>Long term portion</t>
  </si>
  <si>
    <t>Unamortized debt discount</t>
  </si>
  <si>
    <t>Note 1 [Member]</t>
  </si>
  <si>
    <t>Note 2 [Member]</t>
  </si>
  <si>
    <t>Note 3 [Member]</t>
  </si>
  <si>
    <t>Note 4 [Member]</t>
  </si>
  <si>
    <t>Note 5 [Member]</t>
  </si>
  <si>
    <t>Note 6 [Member]</t>
  </si>
  <si>
    <t>Note 7 [Member]</t>
  </si>
  <si>
    <t>Note 8 [Member]</t>
  </si>
  <si>
    <t>Note 9 [Member]</t>
  </si>
  <si>
    <t>Note 10 [Member]</t>
  </si>
  <si>
    <t>Note 11 [Member]</t>
  </si>
  <si>
    <t>Note 12 [Member]</t>
  </si>
  <si>
    <t>Note 13 [Member]</t>
  </si>
  <si>
    <t>Note 14 [Member]</t>
  </si>
  <si>
    <t>Note 15 [Member]</t>
  </si>
  <si>
    <t>Note 16 [Member]</t>
  </si>
  <si>
    <t>Note 17 [Member]</t>
  </si>
  <si>
    <t>Note 18 [Member]</t>
  </si>
  <si>
    <t>Note 19 [Member]</t>
  </si>
  <si>
    <t>Note 20 [Member]</t>
  </si>
  <si>
    <t>Note 21 [Member]</t>
  </si>
  <si>
    <t>Note 22 [Member]</t>
  </si>
  <si>
    <t>Note 23 [Member]</t>
  </si>
  <si>
    <t>Note 24 [Member]</t>
  </si>
  <si>
    <t>Note 25 [Member]</t>
  </si>
  <si>
    <t>Note 26 [Member]</t>
  </si>
  <si>
    <t>Note 27 [Member]</t>
  </si>
  <si>
    <t>Note 28 [Member]</t>
  </si>
  <si>
    <t>Convertible Promissory Notes (Details Narrative) - USD ($)</t>
  </si>
  <si>
    <t>JSJ Investment Note [Member]</t>
  </si>
  <si>
    <t>Original Note</t>
  </si>
  <si>
    <t>Gross proceeds from note</t>
  </si>
  <si>
    <t>Original Issue Discount</t>
  </si>
  <si>
    <t>Convertible rate</t>
  </si>
  <si>
    <t>50.00%</t>
  </si>
  <si>
    <t>Convertible notes payable</t>
  </si>
  <si>
    <t>Union Note 1 [Member]</t>
  </si>
  <si>
    <t>Interest Rate</t>
  </si>
  <si>
    <t>8.00%</t>
  </si>
  <si>
    <t>KBM Worldwide Note [Member]</t>
  </si>
  <si>
    <t>58.00%</t>
  </si>
  <si>
    <t>JDF Note [Member]</t>
  </si>
  <si>
    <t>Blue Citi [Member]</t>
  </si>
  <si>
    <t>Adar Bays, LLC [Member]</t>
  </si>
  <si>
    <t>LG Capital Funding, LLC [Member]</t>
  </si>
  <si>
    <t>Black Mountain Equities, Inc. [Member]</t>
  </si>
  <si>
    <t>60.00%</t>
  </si>
  <si>
    <t>Cardinal Capital Group, Inc.[Member]</t>
  </si>
  <si>
    <t>55.00%</t>
  </si>
  <si>
    <t>Macallan Partners, LLC[Member]</t>
  </si>
  <si>
    <t>Actus Private Equity Fund LLC[Member]</t>
  </si>
  <si>
    <t>Vis Vires, Inc, [Member]</t>
  </si>
  <si>
    <t>JMJ Financial Note [Member]</t>
  </si>
  <si>
    <t>Convertible Promissory Notes (Details Narrative) (Parenthetical)</t>
  </si>
  <si>
    <t>Terms</t>
  </si>
  <si>
    <t xml:space="preserve">The JSJ Note is convertible at 50% of the lowest trading stock price of Blue Waters common stock during the thirty trading day period prior to the conversion date after 180 days. In addition, the Promissory Note provides for changes in conversion price should certain events occur (as defined). </t>
  </si>
  <si>
    <t xml:space="preserve"> The Union note closed on January 26, 2015 and matures on January 26, 2015 and is convertible at 55% of the average of the lowest closing bid price of Blue Waters common stock during the twenty trading day period prior to the conversion date after 180 days. </t>
  </si>
  <si>
    <t xml:space="preserve"> The KBM Note 1 matures on November 17, 2015. The KBM Note is convertible at 58% of the average of the lowest three trading prices of Blue Waters common stock during the ten trading day period prior to the conversion date after 180 days. In addition, the Promissory Note provides for changes in conversion price should certain events occur (as defined). </t>
  </si>
  <si>
    <t xml:space="preserve"> The JDF Note is convertible at 40% of the lowest trading stock price of Blue Waters common stock during the twenty five trading day period prior to the conversion date 180 days. In addition, the Promissory Note provides for changes in conversion price should certain events occur (as defined). </t>
  </si>
  <si>
    <t xml:space="preserve">The Blue Note is convertible at 60% of the lowest daily closing bid price of Blue Waters common stock during the twenty trading day period prior to the conversion date 180 days. In addition, the Promissory Note provides for changes in conversion price should certain events occur (as defined). </t>
  </si>
  <si>
    <t>The Company has the right to repay the AB Notes at any time during the first six months of the notes at a rate of 125% of the unpaid principal amount during the first 90 days, 135% of the unpaid principal amount between days 91 and 150, and 145% of the unpaid principal amount between days 151 and 180.</t>
  </si>
  <si>
    <t>The Company has the right to repay the LG Notes at any time during the first six months of the notes at a rate of 125% of the unpaid principal amount during the first 90 days, 135% of the unpaid principal amount between days 91 and 150, and 145% of the unpaid principal amount between days 151 and 180.</t>
  </si>
  <si>
    <t>The Black Notes is convertible at 60% of the lowest trading price of Blue Waters common stock during the twenty five trading days period prior to the conversion date after 180 days. In addition, the Promissory Note provides for changes in conversion price should certain events occur (as defined).</t>
  </si>
  <si>
    <t>At any time after 180 days of the Effective Date, the Investor may convert all or part of the JMJ Note into shares of Blue Waters common stock at the lesser of $0.09 a share or 60% of the lowest trade price in the 25 trading days prior to the conversion.</t>
  </si>
  <si>
    <t>Convertible Promissory Notes (Details Narrative 1) (USD $) - USD ($)</t>
  </si>
  <si>
    <t>May. 08, 2015</t>
  </si>
  <si>
    <t>May. 06, 2015</t>
  </si>
  <si>
    <t>Apr. 30, 2015</t>
  </si>
  <si>
    <t>Apr. 17, 2015</t>
  </si>
  <si>
    <t>Feb. 20, 2015</t>
  </si>
  <si>
    <t>Feb. 17, 2015</t>
  </si>
  <si>
    <t>Feb. 09, 2015</t>
  </si>
  <si>
    <t>Jan. 27, 2015</t>
  </si>
  <si>
    <t>Dec. 22, 2014</t>
  </si>
  <si>
    <t>Note redemption</t>
  </si>
  <si>
    <t>Embedded derivative</t>
  </si>
  <si>
    <t>Gain (Loss) on derivative liablitiy</t>
  </si>
  <si>
    <t>Fair value of derivative</t>
  </si>
  <si>
    <t>Black-scholes option pricing method</t>
  </si>
  <si>
    <t>Dividend Yield</t>
  </si>
  <si>
    <t>0.00%</t>
  </si>
  <si>
    <t>Expected volatility</t>
  </si>
  <si>
    <t>223.00%</t>
  </si>
  <si>
    <t>235.00%</t>
  </si>
  <si>
    <t>Risk-free interest rate</t>
  </si>
  <si>
    <t>0.15%</t>
  </si>
  <si>
    <t>0.25%</t>
  </si>
  <si>
    <t>Expected Life (years)</t>
  </si>
  <si>
    <t>5 months</t>
  </si>
  <si>
    <t>3 months 2 days</t>
  </si>
  <si>
    <t>Minimum Price per share</t>
  </si>
  <si>
    <t>Maximum Price per share</t>
  </si>
  <si>
    <t>277.00%</t>
  </si>
  <si>
    <t>0.18%</t>
  </si>
  <si>
    <t>0.26%</t>
  </si>
  <si>
    <t>1 year</t>
  </si>
  <si>
    <t>5 months 7 days</t>
  </si>
  <si>
    <t>7 months 5 days</t>
  </si>
  <si>
    <t>3 months 8 days</t>
  </si>
  <si>
    <t>6 months 4 days</t>
  </si>
  <si>
    <t>6 months 1 day</t>
  </si>
  <si>
    <t>8 months</t>
  </si>
  <si>
    <t>9 months 8 days</t>
  </si>
  <si>
    <t>2 years</t>
  </si>
  <si>
    <t>1 year 8 months 7 days</t>
  </si>
  <si>
    <t>5 months 1 day</t>
  </si>
  <si>
    <t>3 months 5 days</t>
  </si>
  <si>
    <t>1 year 8 months 5 days</t>
  </si>
  <si>
    <t>Convertible Promissory Notes (Details Narrative 2) - Jun. 30, 2015 - USD ($)</t>
  </si>
  <si>
    <t>Interest Expense</t>
  </si>
  <si>
    <t>Preferred Stock (Details Narrative) - $ / shares</t>
  </si>
  <si>
    <t>Preferred Stock, Shares Authorized</t>
  </si>
  <si>
    <t>Preferred stock, par value</t>
  </si>
  <si>
    <t>Conversion Of Stock</t>
  </si>
  <si>
    <t>one-time stock dividend of one (1) share of Series B Preferred Stock for every one-hundred (100) shares of common stock held.</t>
  </si>
  <si>
    <t>Common Stock (Details Narrative) - USD ($)</t>
  </si>
  <si>
    <t>Common Stock, Shares Authorized</t>
  </si>
  <si>
    <t>Common Stock, Shares Issued</t>
  </si>
  <si>
    <t>Par value</t>
  </si>
  <si>
    <t>Cancellation of Common Stock, shares</t>
  </si>
  <si>
    <t>Shares issued during period, shares</t>
  </si>
  <si>
    <t>Shares issued during period, services</t>
  </si>
  <si>
    <t>Strategic Alliance Agreement with Taurus Financial Partners, LLC (Details) - Jun. 30, 2015 - USD ($)</t>
  </si>
  <si>
    <t>Stream Flow Media, Inc. [Member]</t>
  </si>
  <si>
    <t>Shares owned of subsidiary</t>
  </si>
  <si>
    <t>Ownership</t>
  </si>
  <si>
    <t>20.00%</t>
  </si>
  <si>
    <t>Related costs</t>
  </si>
  <si>
    <t>Share, value</t>
  </si>
  <si>
    <t>Next Level Hockey, LLC [Member]</t>
  </si>
  <si>
    <t>Related Party Transactions (Details Narrative) - USD ($)</t>
  </si>
  <si>
    <t>12 Months Ended</t>
  </si>
  <si>
    <t>Related Party Transaction [Line Items]</t>
  </si>
  <si>
    <t>Accounts payable acquired</t>
  </si>
  <si>
    <t>Taurus | Common stock[Member]</t>
  </si>
  <si>
    <t>Shares, owned</t>
  </si>
  <si>
    <t>12.70%</t>
  </si>
  <si>
    <t>Taurus | Preferred stock [Member]</t>
  </si>
  <si>
    <t>100.00%</t>
  </si>
  <si>
    <t>Property and Equipment - Property and Equipment (Details) - USD ($)</t>
  </si>
  <si>
    <t>Property, Plant and Equipment [Line Items]</t>
  </si>
  <si>
    <t>Property and equipment</t>
  </si>
  <si>
    <t>Less accumulated depreciation</t>
  </si>
  <si>
    <t>Warehouse Equipment [Member]</t>
  </si>
  <si>
    <t>Construction in Progress [Member]</t>
  </si>
  <si>
    <t>Property and Equipment (Details Narrative) - Jun. 30, 2015 - USD ($)</t>
  </si>
  <si>
    <t>Useful Life</t>
  </si>
  <si>
    <t>5 years</t>
  </si>
  <si>
    <t>Subsequent Event (Details Narrative) - USD ($)</t>
  </si>
  <si>
    <t>Aug. 06, 2015</t>
  </si>
  <si>
    <t>Subsequent Event [Line Items]</t>
  </si>
  <si>
    <t>Capital stock, authorized</t>
  </si>
  <si>
    <t>Common Stock [Member]</t>
  </si>
  <si>
    <t>Preferred stock [Member]</t>
  </si>
  <si>
    <t>Voting Rights</t>
  </si>
  <si>
    <t>Each share of Series A Preferred Stock now carries three-thousand (3,000) votes</t>
  </si>
  <si>
    <t>Subsequent Events [Member]</t>
  </si>
  <si>
    <t>Spero Holdings, LLC.[Member]</t>
  </si>
  <si>
    <t>GDW Holdings Group, LLC [Member]</t>
  </si>
  <si>
    <t>Adar Bays, LLC Convertible Promissory Note 2 [Member]</t>
  </si>
  <si>
    <t>LG Capital Funding, LLC Convertible Promissory Note 2 [Member]</t>
  </si>
  <si>
    <t>Union Capital, LLC Convertible Promissory Note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516332</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5">
        <v>131322679</v>
      </c>
    </row>
    <row spans="1:3" r="15">
      <c t="s" r="A15" s="4">
        <v>24</v>
      </c>
      <c t="s" r="B15" s="6">
        <v>25</v>
      </c>
    </row>
    <row spans="1:3" r="16">
      <c t="s" r="A16" s="4">
        <v>26</v>
      </c>
      <c t="n" r="B16"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t="s" r="A1" s="1">
        <v>188</v>
      </c>
      <c t="s" r="B1" s="2">
        <v>1</v>
      </c>
    </row>
    <row spans="1:2" r="2">
      <c t="s" r="B2" s="2">
        <v>2</v>
      </c>
    </row>
    <row spans="1:2" r="3">
      <c t="s" r="A3" s="3">
        <v>159</v>
      </c>
    </row>
    <row spans="1:2" r="4">
      <c t="s" r="A4" s="4">
        <v>189</v>
      </c>
      <c t="s" r="B4" s="4">
        <v>190</v>
      </c>
    </row>
    <row spans="1:2" r="5">
      <c t="s" r="A5" s="4">
        <v>191</v>
      </c>
      <c t="s" r="B5" s="4">
        <v>192</v>
      </c>
    </row>
    <row spans="1:2" r="6">
      <c t="s" r="A6" s="4">
        <v>193</v>
      </c>
      <c t="s" r="B6" s="4">
        <v>194</v>
      </c>
    </row>
    <row spans="1:2" r="7">
      <c t="s" r="A7" s="4">
        <v>195</v>
      </c>
      <c t="s" r="B7" s="4">
        <v>196</v>
      </c>
    </row>
    <row spans="1:2" r="8">
      <c t="s" r="A8" s="4">
        <v>197</v>
      </c>
      <c t="s" r="B8" s="4">
        <v>198</v>
      </c>
    </row>
    <row spans="1:2" r="9">
      <c t="s" r="A9" s="4">
        <v>199</v>
      </c>
      <c t="s" r="B9" s="4">
        <v>200</v>
      </c>
    </row>
    <row spans="1:2" r="10">
      <c t="s" r="A10" s="4">
        <v>201</v>
      </c>
      <c t="s" r="B10" s="4">
        <v>202</v>
      </c>
    </row>
    <row spans="1:2" r="11">
      <c t="s" r="A11" s="4">
        <v>203</v>
      </c>
      <c t="s" r="B11" s="4">
        <v>204</v>
      </c>
    </row>
    <row spans="1:2" r="12">
      <c t="s" r="A12" s="4">
        <v>205</v>
      </c>
      <c t="s" r="B12" s="4">
        <v>206</v>
      </c>
    </row>
    <row spans="1:2" r="13">
      <c t="s" r="A13" s="4">
        <v>207</v>
      </c>
      <c t="s" r="B13" s="4">
        <v>208</v>
      </c>
    </row>
    <row spans="1:2" r="14">
      <c t="s" r="A14" s="4">
        <v>209</v>
      </c>
      <c t="s" r="B14" s="4">
        <v>210</v>
      </c>
    </row>
    <row spans="1:2" r="15">
      <c t="s" r="A15" s="4">
        <v>211</v>
      </c>
      <c t="s" r="B15" s="4">
        <v>212</v>
      </c>
    </row>
    <row spans="1:2" r="16">
      <c t="s" r="A16" s="4">
        <v>213</v>
      </c>
      <c t="s" r="B16" s="4">
        <v>214</v>
      </c>
    </row>
    <row spans="1:2" r="17">
      <c t="s" r="A17" s="4">
        <v>215</v>
      </c>
      <c t="s" r="B17" s="4">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217</v>
      </c>
      <c t="s" r="B1" s="2">
        <v>1</v>
      </c>
    </row>
    <row spans="1:2" r="2">
      <c t="s" r="B2" s="2">
        <v>2</v>
      </c>
    </row>
    <row spans="1:2" r="3">
      <c t="s" r="A3" s="3">
        <v>159</v>
      </c>
    </row>
    <row spans="1:2" r="4">
      <c t="s" r="A4" s="4">
        <v>218</v>
      </c>
      <c t="s" r="B4" s="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20</v>
      </c>
      <c t="s" r="B1" s="2">
        <v>1</v>
      </c>
    </row>
    <row spans="1:2" r="2">
      <c t="s" r="B2" s="2">
        <v>2</v>
      </c>
    </row>
    <row spans="1:2" r="3">
      <c t="s" r="A3" s="3">
        <v>165</v>
      </c>
    </row>
    <row spans="1:2" r="4">
      <c t="s" r="A4" s="4">
        <v>221</v>
      </c>
      <c t="s" r="B4" s="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130373</v>
      </c>
      <c t="n" r="C3" s="7">
        <v>192556</v>
      </c>
    </row>
    <row spans="1:3" r="4">
      <c t="s" r="A4" s="4">
        <v>31</v>
      </c>
      <c t="n" r="B4" s="7">
        <v>3606</v>
      </c>
    </row>
    <row spans="1:3" r="5">
      <c t="s" r="A5" s="4">
        <v>32</v>
      </c>
      <c t="n" r="C5" s="7">
        <v>28422</v>
      </c>
    </row>
    <row spans="1:3" r="6">
      <c t="s" r="A6" s="4">
        <v>33</v>
      </c>
      <c t="n" r="B6" s="7">
        <v>102531</v>
      </c>
      <c t="n" r="C6" s="5">
        <v>42484</v>
      </c>
    </row>
    <row spans="1:3" r="7">
      <c t="s" r="A7" s="4">
        <v>34</v>
      </c>
      <c t="n" r="B7" s="5">
        <v>236510</v>
      </c>
      <c t="n" r="C7" s="7">
        <v>263462</v>
      </c>
    </row>
    <row spans="1:3" r="8">
      <c t="s" r="A8" s="4">
        <v>35</v>
      </c>
      <c t="n" r="B8" s="5">
        <v>286915</v>
      </c>
    </row>
    <row spans="1:3" r="9">
      <c t="s" r="A9" s="3">
        <v>36</v>
      </c>
    </row>
    <row spans="1:3" r="10">
      <c t="s" r="A10" s="4">
        <v>37</v>
      </c>
      <c t="n" r="B10" s="5">
        <v>200000</v>
      </c>
      <c t="n" r="C10" s="7">
        <v>200000</v>
      </c>
    </row>
    <row spans="1:3" r="11">
      <c t="s" r="A11" s="4">
        <v>38</v>
      </c>
      <c t="n" r="B11" s="5">
        <v>2400</v>
      </c>
      <c t="n" r="C11" s="5">
        <v>2400</v>
      </c>
    </row>
    <row spans="1:3" r="12">
      <c t="s" r="A12" s="4">
        <v>39</v>
      </c>
      <c t="n" r="B12" s="5">
        <v>202400</v>
      </c>
      <c t="n" r="C12" s="5">
        <v>202400</v>
      </c>
    </row>
    <row spans="1:3" r="13">
      <c t="s" r="A13" s="4">
        <v>40</v>
      </c>
      <c t="n" r="B13" s="5">
        <v>725825</v>
      </c>
      <c t="n" r="C13" s="5">
        <v>465862</v>
      </c>
    </row>
    <row spans="1:3" r="14">
      <c t="s" r="A14" s="3">
        <v>41</v>
      </c>
    </row>
    <row spans="1:3" r="15">
      <c t="s" r="A15" s="4">
        <v>42</v>
      </c>
      <c t="n" r="B15" s="5">
        <v>67908</v>
      </c>
      <c t="n" r="C15" s="5">
        <v>8211</v>
      </c>
    </row>
    <row spans="1:3" r="16">
      <c t="s" r="A16" s="4">
        <v>43</v>
      </c>
      <c t="n" r="B16" s="5">
        <v>527607</v>
      </c>
      <c t="n" r="C16" s="5">
        <v>494718</v>
      </c>
    </row>
    <row spans="1:3" r="17">
      <c t="s" r="A17" s="4">
        <v>44</v>
      </c>
      <c t="n" r="B17" s="5">
        <v>445644</v>
      </c>
      <c t="n" r="C17" s="5">
        <v>106361</v>
      </c>
    </row>
    <row spans="1:3" r="18">
      <c t="s" r="A18" s="4">
        <v>45</v>
      </c>
      <c t="n" r="B18" s="5">
        <v>33089</v>
      </c>
      <c t="n" r="C18" s="5">
        <v>6986</v>
      </c>
    </row>
    <row spans="1:3" r="19">
      <c t="s" r="A19" s="4">
        <v>46</v>
      </c>
      <c t="n" r="B19" s="5">
        <v>2345240</v>
      </c>
      <c t="n" r="C19" s="5">
        <v>1424011</v>
      </c>
    </row>
    <row spans="1:3" r="20">
      <c t="s" r="A20" s="4">
        <v>47</v>
      </c>
      <c t="n" r="B20" s="5">
        <v>3419488</v>
      </c>
      <c t="n" r="C20" s="7">
        <v>2040287</v>
      </c>
    </row>
    <row spans="1:3" r="21">
      <c t="s" r="A21" s="4">
        <v>48</v>
      </c>
      <c t="n" r="B21" s="5">
        <v>17406</v>
      </c>
    </row>
    <row spans="1:3" r="22">
      <c t="s" r="A22" s="4">
        <v>49</v>
      </c>
      <c t="n" r="B22" s="5">
        <v>3436894</v>
      </c>
      <c t="n" r="C22" s="7">
        <v>2040287</v>
      </c>
    </row>
    <row spans="1:3" r="23">
      <c t="s" r="A23" s="4">
        <v>50</v>
      </c>
    </row>
    <row spans="1:3" r="24">
      <c t="s" r="A24" s="3">
        <v>51</v>
      </c>
    </row>
    <row spans="1:3" r="25">
      <c t="s" r="A25" s="4">
        <v>52</v>
      </c>
      <c t="n" r="B25" s="5">
        <v>121646</v>
      </c>
      <c t="n" r="C25" s="7">
        <v>126206</v>
      </c>
    </row>
    <row spans="1:3" r="26">
      <c t="s" r="A26" s="4">
        <v>53</v>
      </c>
      <c t="n" r="B26" s="5">
        <v>4841406</v>
      </c>
      <c t="n" r="C26" s="5">
        <v>2844076</v>
      </c>
    </row>
    <row spans="1:3" r="27">
      <c t="s" r="A27" s="4">
        <v>54</v>
      </c>
      <c t="n" r="B27" s="5">
        <v>-7675481</v>
      </c>
      <c t="n" r="C27" s="5">
        <v>-4544857</v>
      </c>
    </row>
    <row spans="1:3" r="28">
      <c t="s" r="A28" s="4">
        <v>55</v>
      </c>
      <c t="n" r="B28" s="5">
        <v>-2711069</v>
      </c>
      <c t="n" r="C28" s="5">
        <v>-1574425</v>
      </c>
    </row>
    <row spans="1:3" r="29">
      <c t="s" r="A29" s="4">
        <v>56</v>
      </c>
      <c t="n" r="B29" s="5">
        <v>725825</v>
      </c>
      <c t="n" r="C29" s="5">
        <v>465862</v>
      </c>
    </row>
    <row spans="1:3" r="30">
      <c t="s" r="A30" s="4">
        <v>57</v>
      </c>
    </row>
    <row spans="1:3" r="31">
      <c t="s" r="A31" s="3">
        <v>51</v>
      </c>
    </row>
    <row spans="1:3" r="32">
      <c t="s" r="A32" s="4">
        <v>58</v>
      </c>
      <c t="n" r="B32" s="5">
        <v>150</v>
      </c>
      <c t="n" r="C32" s="7">
        <v>150</v>
      </c>
    </row>
    <row spans="1:3" r="33">
      <c t="s" r="A33" s="4">
        <v>59</v>
      </c>
    </row>
    <row spans="1:3" r="34">
      <c t="s" r="A34" s="3">
        <v>51</v>
      </c>
    </row>
    <row spans="1:3" r="35">
      <c t="s" r="A35" s="4">
        <v>58</v>
      </c>
      <c t="n" r="B35" s="7">
        <v>12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23</v>
      </c>
      <c t="s" r="B1" s="2">
        <v>1</v>
      </c>
    </row>
    <row spans="1:2" r="2">
      <c t="s" r="B2" s="2">
        <v>2</v>
      </c>
    </row>
    <row spans="1:2" r="3">
      <c t="s" r="A3" s="3">
        <v>171</v>
      </c>
    </row>
    <row spans="1:2" r="4">
      <c t="s" r="A4" s="4">
        <v>224</v>
      </c>
      <c t="s" r="B4" s="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26</v>
      </c>
      <c t="s" r="B1" s="2">
        <v>1</v>
      </c>
    </row>
    <row spans="1:2" r="2">
      <c t="s" r="B2" s="2">
        <v>2</v>
      </c>
    </row>
    <row spans="1:2" r="3">
      <c t="s" r="A3" s="3">
        <v>183</v>
      </c>
    </row>
    <row spans="1:2" r="4">
      <c t="s" r="A4" s="4">
        <v>182</v>
      </c>
      <c t="s" r="B4" s="4">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28</v>
      </c>
      <c t="s" r="B1" s="2">
        <v>1</v>
      </c>
    </row>
    <row spans="1:2" r="2">
      <c t="s" r="B2" s="2">
        <v>2</v>
      </c>
    </row>
    <row spans="1:2" r="3">
      <c t="s" r="A3" s="3">
        <v>229</v>
      </c>
    </row>
    <row spans="1:2" r="4">
      <c t="s" r="A4" s="4">
        <v>230</v>
      </c>
      <c t="s" r="B4" s="4">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s>
  <sheetData>
    <row spans="1:4" r="1">
      <c t="s" r="A1" s="1">
        <v>232</v>
      </c>
      <c t="s" r="B1" s="2">
        <v>73</v>
      </c>
      <c t="s" r="C1" s="2">
        <v>1</v>
      </c>
    </row>
    <row spans="1:4" r="2">
      <c t="s" r="B2" s="2">
        <v>2</v>
      </c>
      <c t="s" r="C2" s="2">
        <v>2</v>
      </c>
      <c t="s" r="D2" s="2">
        <v>28</v>
      </c>
    </row>
    <row spans="1:4" r="3">
      <c t="s" r="A3" s="3">
        <v>233</v>
      </c>
    </row>
    <row spans="1:4" r="4">
      <c t="s" r="A4" s="4">
        <v>234</v>
      </c>
      <c t="n" r="B4" s="7">
        <v>102531</v>
      </c>
      <c t="n" r="C4" s="7">
        <v>102531</v>
      </c>
      <c t="n" r="D4" s="7">
        <v>42484</v>
      </c>
    </row>
    <row spans="1:4" r="5">
      <c t="s" r="A5" s="4">
        <v>235</v>
      </c>
      <c t="n" r="B5" s="7">
        <v>902</v>
      </c>
      <c t="n" r="C5" s="7">
        <v>26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spans="1:4" r="1">
      <c t="s" r="A1" s="1">
        <v>236</v>
      </c>
      <c t="s" r="B1" s="2">
        <v>1</v>
      </c>
    </row>
    <row spans="1:4" r="2">
      <c t="s" r="B2" s="2">
        <v>2</v>
      </c>
      <c t="s" r="C2" s="2">
        <v>74</v>
      </c>
      <c t="s" r="D2" s="2">
        <v>28</v>
      </c>
    </row>
    <row spans="1:4" r="3">
      <c t="s" r="A3" s="3">
        <v>159</v>
      </c>
    </row>
    <row spans="1:4" r="4">
      <c t="s" r="A4" s="4">
        <v>237</v>
      </c>
      <c t="n" r="D4" s="5">
        <v>20000000</v>
      </c>
    </row>
    <row spans="1:4" r="5">
      <c t="s" r="A5" s="4">
        <v>238</v>
      </c>
      <c t="s" r="D5" s="4">
        <v>239</v>
      </c>
    </row>
    <row spans="1:4" r="6">
      <c t="s" r="A6" s="4">
        <v>118</v>
      </c>
      <c t="n" r="B6" s="7">
        <v>-3252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0</v>
      </c>
      <c t="s" r="B1" s="2">
        <v>2</v>
      </c>
      <c t="s" r="C1" s="2">
        <v>28</v>
      </c>
    </row>
    <row spans="1:3" r="2">
      <c t="s" r="A2" s="3">
        <v>241</v>
      </c>
    </row>
    <row spans="1:3" r="3">
      <c t="s" r="A3" s="4">
        <v>30</v>
      </c>
      <c t="n" r="B3" s="7">
        <v>130373</v>
      </c>
      <c t="n" r="C3" s="7">
        <v>192556</v>
      </c>
    </row>
    <row spans="1:3" r="4">
      <c t="s" r="A4" s="4">
        <v>242</v>
      </c>
      <c t="n" r="B4" s="5">
        <v>3606</v>
      </c>
    </row>
    <row spans="1:3" r="5">
      <c t="s" r="A5" s="4">
        <v>32</v>
      </c>
      <c t="n" r="C5" s="5">
        <v>28422</v>
      </c>
    </row>
    <row spans="1:3" r="6">
      <c t="s" r="A6" s="4">
        <v>33</v>
      </c>
      <c t="n" r="B6" s="5">
        <v>102531</v>
      </c>
      <c t="n" r="C6" s="5">
        <v>42484</v>
      </c>
    </row>
    <row spans="1:3" r="7">
      <c t="s" r="A7" s="4">
        <v>37</v>
      </c>
      <c t="n" r="B7" s="5">
        <v>200000</v>
      </c>
      <c t="n" r="C7" s="5">
        <v>200000</v>
      </c>
    </row>
    <row spans="1:3" r="8">
      <c t="s" r="A8" s="4">
        <v>38</v>
      </c>
      <c t="n" r="B8" s="5">
        <v>2400</v>
      </c>
      <c t="n" r="C8" s="5">
        <v>2400</v>
      </c>
    </row>
    <row spans="1:3" r="9">
      <c t="s" r="A9" s="4">
        <v>243</v>
      </c>
      <c t="n" r="B9" s="5">
        <v>438910</v>
      </c>
      <c t="n" r="C9" s="5">
        <v>465862</v>
      </c>
    </row>
    <row spans="1:3" r="10">
      <c t="s" r="A10" s="4">
        <v>42</v>
      </c>
      <c t="n" r="B10" s="5">
        <v>67908</v>
      </c>
      <c t="n" r="C10" s="5">
        <v>8211</v>
      </c>
    </row>
    <row spans="1:3" r="11">
      <c t="s" r="A11" s="4">
        <v>244</v>
      </c>
      <c t="n" r="B11" s="5">
        <v>527607</v>
      </c>
      <c t="n" r="C11" s="5">
        <v>494718</v>
      </c>
    </row>
    <row spans="1:3" r="12">
      <c t="s" r="A12" s="4">
        <v>245</v>
      </c>
      <c t="n" r="B12" s="5">
        <v>463050</v>
      </c>
      <c t="n" r="C12" s="5">
        <v>106361</v>
      </c>
    </row>
    <row spans="1:3" r="13">
      <c t="s" r="A13" s="4">
        <v>246</v>
      </c>
      <c t="n" r="B13" s="5">
        <v>33089</v>
      </c>
      <c t="n" r="C13" s="5">
        <v>6986</v>
      </c>
    </row>
    <row spans="1:3" r="14">
      <c t="s" r="A14" s="4">
        <v>46</v>
      </c>
      <c t="n" r="B14" s="5">
        <v>2345240</v>
      </c>
      <c t="n" r="C14" s="5">
        <v>1424011</v>
      </c>
    </row>
    <row spans="1:3" r="15">
      <c t="s" r="A15" s="4">
        <v>247</v>
      </c>
      <c t="n" r="B15" s="5">
        <v>3436894</v>
      </c>
      <c t="n" r="C15" s="5">
        <v>2040287</v>
      </c>
    </row>
    <row spans="1:3" r="16">
      <c t="s" r="A16" s="4">
        <v>248</v>
      </c>
    </row>
    <row spans="1:3" r="17">
      <c t="s" r="A17" s="3">
        <v>241</v>
      </c>
    </row>
    <row spans="1:3" r="18">
      <c t="s" r="A18" s="4">
        <v>30</v>
      </c>
      <c t="n" r="B18" s="5">
        <v>130373</v>
      </c>
      <c t="n" r="C18" s="5">
        <v>192556</v>
      </c>
    </row>
    <row spans="1:3" r="19">
      <c t="s" r="A19" s="4">
        <v>242</v>
      </c>
      <c t="n" r="B19" s="5">
        <v>3606</v>
      </c>
    </row>
    <row spans="1:3" r="20">
      <c t="s" r="A20" s="4">
        <v>32</v>
      </c>
      <c t="n" r="C20" s="5">
        <v>28422</v>
      </c>
    </row>
    <row spans="1:3" r="21">
      <c t="s" r="A21" s="4">
        <v>33</v>
      </c>
      <c t="n" r="B21" s="5">
        <v>102531</v>
      </c>
      <c t="n" r="C21" s="5">
        <v>42484</v>
      </c>
    </row>
    <row spans="1:3" r="22">
      <c t="s" r="A22" s="4">
        <v>37</v>
      </c>
      <c t="n" r="B22" s="5">
        <v>200000</v>
      </c>
      <c t="n" r="C22" s="5">
        <v>200000</v>
      </c>
    </row>
    <row spans="1:3" r="23">
      <c t="s" r="A23" s="4">
        <v>38</v>
      </c>
      <c t="n" r="B23" s="5">
        <v>2400</v>
      </c>
      <c t="n" r="C23" s="5">
        <v>2400</v>
      </c>
    </row>
    <row spans="1:3" r="24">
      <c t="s" r="A24" s="4">
        <v>243</v>
      </c>
      <c t="n" r="B24" s="5">
        <v>438910</v>
      </c>
      <c t="n" r="C24" s="5">
        <v>465862</v>
      </c>
    </row>
    <row spans="1:3" r="25">
      <c t="s" r="A25" s="4">
        <v>42</v>
      </c>
      <c t="n" r="B25" s="5">
        <v>67908</v>
      </c>
      <c t="n" r="C25" s="5">
        <v>8211</v>
      </c>
    </row>
    <row spans="1:3" r="26">
      <c t="s" r="A26" s="4">
        <v>246</v>
      </c>
      <c t="n" r="B26" s="5">
        <v>33089</v>
      </c>
      <c t="n" r="C26" s="5">
        <v>6986</v>
      </c>
    </row>
    <row spans="1:3" r="27">
      <c t="s" r="A27" s="4">
        <v>247</v>
      </c>
      <c t="n" r="B27" s="5">
        <v>100997</v>
      </c>
      <c t="n" r="C27" s="7">
        <v>15197</v>
      </c>
    </row>
    <row spans="1:3" r="28">
      <c t="s" r="A28" s="4">
        <v>249</v>
      </c>
    </row>
    <row spans="1:3" r="29">
      <c t="s" r="A29" s="3">
        <v>241</v>
      </c>
    </row>
    <row spans="1:3" r="30">
      <c t="s" r="A30" s="4">
        <v>42</v>
      </c>
    </row>
    <row spans="1:3" r="31">
      <c t="s" r="A31" s="4">
        <v>244</v>
      </c>
      <c t="n" r="B31" s="5">
        <v>527607</v>
      </c>
      <c t="n" r="C31" s="7">
        <v>494718</v>
      </c>
    </row>
    <row spans="1:3" r="32">
      <c t="s" r="A32" s="4">
        <v>245</v>
      </c>
    </row>
    <row spans="1:3" r="33">
      <c t="s" r="A33" s="4">
        <v>246</v>
      </c>
    </row>
    <row spans="1:3" r="34">
      <c t="s" r="A34" s="4">
        <v>46</v>
      </c>
    </row>
    <row spans="1:3" r="35">
      <c t="s" r="A35" s="4">
        <v>247</v>
      </c>
      <c t="n" r="B35" s="5">
        <v>527607</v>
      </c>
      <c t="n" r="C35" s="7">
        <v>494718</v>
      </c>
    </row>
    <row spans="1:3" r="36">
      <c t="s" r="A36" s="4">
        <v>250</v>
      </c>
    </row>
    <row spans="1:3" r="37">
      <c t="s" r="A37" s="3">
        <v>241</v>
      </c>
    </row>
    <row spans="1:3" r="38">
      <c t="s" r="A38" s="4">
        <v>245</v>
      </c>
      <c t="n" r="B38" s="5">
        <v>463050</v>
      </c>
      <c t="n" r="C38" s="5">
        <v>106361</v>
      </c>
    </row>
    <row spans="1:3" r="39">
      <c t="s" r="A39" s="4">
        <v>46</v>
      </c>
      <c t="n" r="B39" s="5">
        <v>2345240</v>
      </c>
      <c t="n" r="C39" s="5">
        <v>1424011</v>
      </c>
    </row>
    <row spans="1:3" r="40">
      <c t="s" r="A40" s="4">
        <v>247</v>
      </c>
      <c t="n" r="B40" s="7">
        <v>2808290</v>
      </c>
      <c t="n" r="C40" s="7">
        <v>153037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1</v>
      </c>
      <c t="s" r="B1" s="2">
        <v>2</v>
      </c>
      <c t="s" r="C1" s="2">
        <v>28</v>
      </c>
    </row>
    <row spans="1:3" r="2">
      <c t="s" r="A2" s="3">
        <v>252</v>
      </c>
    </row>
    <row spans="1:3" r="3">
      <c t="s" r="A3" s="4">
        <v>63</v>
      </c>
      <c t="n" r="B3" s="7">
        <v>945034</v>
      </c>
      <c t="n" r="C3" s="7">
        <v>52727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253</v>
      </c>
      <c t="s" r="B1" s="2">
        <v>254</v>
      </c>
    </row>
    <row spans="1:2" r="2">
      <c t="s" r="A2" s="3">
        <v>162</v>
      </c>
    </row>
    <row spans="1:2" r="3">
      <c t="s" r="A3" s="4">
        <v>255</v>
      </c>
      <c t="n" r="B3" s="7">
        <v>-708702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18"/>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256</v>
      </c>
      <c t="s" r="B1" s="2">
        <v>2</v>
      </c>
      <c t="s" r="C1" s="2">
        <v>28</v>
      </c>
    </row>
    <row spans="1:3" r="2">
      <c t="s" r="A2" s="3">
        <v>257</v>
      </c>
    </row>
    <row spans="1:3" r="3">
      <c t="s" r="A3" s="4">
        <v>258</v>
      </c>
      <c t="n" r="B3" s="7">
        <v>463050</v>
      </c>
      <c t="n" r="C3" s="7">
        <v>106361</v>
      </c>
    </row>
    <row spans="1:3" r="4">
      <c t="s" r="A4" s="4">
        <v>259</v>
      </c>
      <c t="n" r="B4" s="5">
        <v>-445644</v>
      </c>
      <c t="n" r="C4" s="7">
        <v>-106361</v>
      </c>
    </row>
    <row spans="1:3" r="5">
      <c t="s" r="A5" s="4">
        <v>260</v>
      </c>
      <c t="n" r="B5" s="5">
        <v>17406</v>
      </c>
    </row>
    <row spans="1:3" r="6">
      <c t="s" r="A6" s="4">
        <v>261</v>
      </c>
      <c t="n" r="B6" s="7">
        <v>-823607</v>
      </c>
      <c t="n" r="C6" s="7">
        <v>-527389</v>
      </c>
    </row>
    <row spans="1:3" r="7">
      <c t="s" r="A7" s="4">
        <v>262</v>
      </c>
    </row>
    <row spans="1:3" r="8">
      <c t="s" r="A8" s="3">
        <v>257</v>
      </c>
    </row>
    <row spans="1:3" r="9">
      <c t="s" r="A9" s="4">
        <v>258</v>
      </c>
      <c t="n" r="C9" s="5">
        <v>24476</v>
      </c>
    </row>
    <row spans="1:3" r="10">
      <c t="s" r="A10" s="4">
        <v>261</v>
      </c>
      <c t="n" r="B10" s="7">
        <v>28254</v>
      </c>
    </row>
    <row spans="1:3" r="11">
      <c t="s" r="A11" s="4">
        <v>263</v>
      </c>
    </row>
    <row spans="1:3" r="12">
      <c t="s" r="A12" s="3">
        <v>257</v>
      </c>
    </row>
    <row spans="1:3" r="13">
      <c t="s" r="A13" s="4">
        <v>258</v>
      </c>
      <c t="n" r="C13" s="5">
        <v>17560</v>
      </c>
    </row>
    <row spans="1:3" r="14">
      <c t="s" r="A14" s="4">
        <v>261</v>
      </c>
      <c t="n" r="B14" s="7">
        <v>25440</v>
      </c>
    </row>
    <row spans="1:3" r="15">
      <c t="s" r="A15" s="4">
        <v>264</v>
      </c>
    </row>
    <row spans="1:3" r="16">
      <c t="s" r="A16" s="3">
        <v>257</v>
      </c>
    </row>
    <row spans="1:3" r="17">
      <c t="s" r="A17" s="4">
        <v>258</v>
      </c>
      <c t="n" r="C17" s="5">
        <v>13232</v>
      </c>
    </row>
    <row spans="1:3" r="18">
      <c t="s" r="A18" s="4">
        <v>261</v>
      </c>
      <c t="n" r="C18" s="5">
        <v>51768</v>
      </c>
    </row>
    <row spans="1:3" r="19">
      <c t="s" r="A19" s="4">
        <v>265</v>
      </c>
    </row>
    <row spans="1:3" r="20">
      <c t="s" r="A20" s="3">
        <v>257</v>
      </c>
    </row>
    <row spans="1:3" r="21">
      <c t="s" r="A21" s="4">
        <v>258</v>
      </c>
      <c t="n" r="C21" s="5">
        <v>8654</v>
      </c>
    </row>
    <row spans="1:3" r="22">
      <c t="s" r="A22" s="4">
        <v>261</v>
      </c>
      <c t="n" r="C22" s="5">
        <v>47596</v>
      </c>
    </row>
    <row spans="1:3" r="23">
      <c t="s" r="A23" s="4">
        <v>266</v>
      </c>
    </row>
    <row spans="1:3" r="24">
      <c t="s" r="A24" s="3">
        <v>257</v>
      </c>
    </row>
    <row spans="1:3" r="25">
      <c t="s" r="A25" s="4">
        <v>258</v>
      </c>
      <c t="n" r="C25" s="5">
        <v>23204</v>
      </c>
    </row>
    <row spans="1:3" r="26">
      <c t="s" r="A26" s="4">
        <v>261</v>
      </c>
      <c t="n" r="C26" s="5">
        <v>76796</v>
      </c>
    </row>
    <row spans="1:3" r="27">
      <c t="s" r="A27" s="4">
        <v>267</v>
      </c>
    </row>
    <row spans="1:3" r="28">
      <c t="s" r="A28" s="3">
        <v>257</v>
      </c>
    </row>
    <row spans="1:3" r="29">
      <c t="s" r="A29" s="4">
        <v>258</v>
      </c>
      <c t="n" r="B29" s="7">
        <v>23425</v>
      </c>
      <c t="n" r="C29" s="5">
        <v>1233</v>
      </c>
    </row>
    <row spans="1:3" r="30">
      <c t="s" r="A30" s="4">
        <v>261</v>
      </c>
      <c t="n" r="B30" s="5">
        <v>21575</v>
      </c>
      <c t="n" r="C30" s="5">
        <v>48767</v>
      </c>
    </row>
    <row spans="1:3" r="31">
      <c t="s" r="A31" s="4">
        <v>268</v>
      </c>
    </row>
    <row spans="1:3" r="32">
      <c t="s" r="A32" s="3">
        <v>257</v>
      </c>
    </row>
    <row spans="1:3" r="33">
      <c t="s" r="A33" s="4">
        <v>258</v>
      </c>
      <c t="n" r="B33" s="5">
        <v>45808</v>
      </c>
      <c t="n" r="C33" s="5">
        <v>2466</v>
      </c>
    </row>
    <row spans="1:3" r="34">
      <c t="s" r="A34" s="4">
        <v>261</v>
      </c>
      <c t="n" r="B34" s="7">
        <v>42192</v>
      </c>
      <c t="n" r="C34" s="5">
        <v>97534</v>
      </c>
    </row>
    <row spans="1:3" r="35">
      <c t="s" r="A35" s="4">
        <v>269</v>
      </c>
    </row>
    <row spans="1:3" r="36">
      <c t="s" r="A36" s="3">
        <v>257</v>
      </c>
    </row>
    <row spans="1:3" r="37">
      <c t="s" r="A37" s="4">
        <v>258</v>
      </c>
      <c t="n" r="C37" s="5">
        <v>2043</v>
      </c>
    </row>
    <row spans="1:3" r="38">
      <c t="s" r="A38" s="4">
        <v>261</v>
      </c>
      <c t="n" r="C38" s="5">
        <v>31457</v>
      </c>
    </row>
    <row spans="1:3" r="39">
      <c t="s" r="A39" s="4">
        <v>270</v>
      </c>
    </row>
    <row spans="1:3" r="40">
      <c t="s" r="A40" s="3">
        <v>257</v>
      </c>
    </row>
    <row spans="1:3" r="41">
      <c t="s" r="A41" s="4">
        <v>258</v>
      </c>
      <c t="n" r="C41" s="5">
        <v>5570</v>
      </c>
    </row>
    <row spans="1:3" r="42">
      <c t="s" r="A42" s="4">
        <v>261</v>
      </c>
      <c t="n" r="C42" s="5">
        <v>44430</v>
      </c>
    </row>
    <row spans="1:3" r="43">
      <c t="s" r="A43" s="4">
        <v>271</v>
      </c>
    </row>
    <row spans="1:3" r="44">
      <c t="s" r="A44" s="3">
        <v>257</v>
      </c>
    </row>
    <row spans="1:3" r="45">
      <c t="s" r="A45" s="4">
        <v>258</v>
      </c>
      <c t="n" r="C45" s="5">
        <v>7233</v>
      </c>
    </row>
    <row spans="1:3" r="46">
      <c t="s" r="A46" s="4">
        <v>261</v>
      </c>
      <c t="n" r="C46" s="5">
        <v>47767</v>
      </c>
    </row>
    <row spans="1:3" r="47">
      <c t="s" r="A47" s="4">
        <v>272</v>
      </c>
    </row>
    <row spans="1:3" r="48">
      <c t="s" r="A48" s="3">
        <v>257</v>
      </c>
    </row>
    <row spans="1:3" r="49">
      <c t="s" r="A49" s="4">
        <v>258</v>
      </c>
      <c t="n" r="C49" s="5">
        <v>690</v>
      </c>
    </row>
    <row spans="1:3" r="50">
      <c t="s" r="A50" s="4">
        <v>261</v>
      </c>
      <c t="n" r="C50" s="7">
        <v>27310</v>
      </c>
    </row>
    <row spans="1:3" r="51">
      <c t="s" r="A51" s="4">
        <v>273</v>
      </c>
    </row>
    <row spans="1:3" r="52">
      <c t="s" r="A52" s="3">
        <v>257</v>
      </c>
    </row>
    <row spans="1:3" r="53">
      <c t="s" r="A53" s="4">
        <v>258</v>
      </c>
      <c t="n" r="B53" s="7">
        <v>85083</v>
      </c>
    </row>
    <row spans="1:3" r="54">
      <c t="s" r="A54" s="4">
        <v>261</v>
      </c>
      <c t="n" r="B54" s="5">
        <v>14917</v>
      </c>
    </row>
    <row spans="1:3" r="55">
      <c t="s" r="A55" s="4">
        <v>274</v>
      </c>
    </row>
    <row spans="1:3" r="56">
      <c t="s" r="A56" s="3">
        <v>257</v>
      </c>
    </row>
    <row spans="1:3" r="57">
      <c t="s" r="A57" s="4">
        <v>258</v>
      </c>
      <c t="n" r="B57" s="5">
        <v>21233</v>
      </c>
    </row>
    <row spans="1:3" r="58">
      <c t="s" r="A58" s="4">
        <v>261</v>
      </c>
      <c t="n" r="B58" s="5">
        <v>28767</v>
      </c>
    </row>
    <row spans="1:3" r="59">
      <c t="s" r="A59" s="4">
        <v>275</v>
      </c>
    </row>
    <row spans="1:3" r="60">
      <c t="s" r="A60" s="3">
        <v>257</v>
      </c>
    </row>
    <row spans="1:3" r="61">
      <c t="s" r="A61" s="4">
        <v>258</v>
      </c>
      <c t="n" r="B61" s="5">
        <v>38487</v>
      </c>
    </row>
    <row spans="1:3" r="62">
      <c t="s" r="A62" s="4">
        <v>261</v>
      </c>
      <c t="n" r="B62" s="5">
        <v>40513</v>
      </c>
    </row>
    <row spans="1:3" r="63">
      <c t="s" r="A63" s="4">
        <v>276</v>
      </c>
    </row>
    <row spans="1:3" r="64">
      <c t="s" r="A64" s="3">
        <v>257</v>
      </c>
    </row>
    <row spans="1:3" r="65">
      <c t="s" r="A65" s="4">
        <v>258</v>
      </c>
      <c t="n" r="B65" s="5">
        <v>41315</v>
      </c>
    </row>
    <row spans="1:3" r="66">
      <c t="s" r="A66" s="4">
        <v>261</v>
      </c>
      <c t="n" r="B66" s="5">
        <v>74685</v>
      </c>
    </row>
    <row spans="1:3" r="67">
      <c t="s" r="A67" s="4">
        <v>277</v>
      </c>
    </row>
    <row spans="1:3" r="68">
      <c t="s" r="A68" s="3">
        <v>257</v>
      </c>
    </row>
    <row spans="1:3" r="69">
      <c t="s" r="A69" s="4">
        <v>258</v>
      </c>
      <c t="n" r="B69" s="5">
        <v>14721</v>
      </c>
    </row>
    <row spans="1:3" r="70">
      <c t="s" r="A70" s="4">
        <v>261</v>
      </c>
      <c t="n" r="B70" s="5">
        <v>66279</v>
      </c>
    </row>
    <row spans="1:3" r="71">
      <c t="s" r="A71" s="4">
        <v>278</v>
      </c>
    </row>
    <row spans="1:3" r="72">
      <c t="s" r="A72" s="3">
        <v>257</v>
      </c>
    </row>
    <row spans="1:3" r="73">
      <c t="s" r="A73" s="4">
        <v>258</v>
      </c>
      <c t="n" r="B73" s="5">
        <v>10109</v>
      </c>
    </row>
    <row spans="1:3" r="74">
      <c t="s" r="A74" s="4">
        <v>261</v>
      </c>
      <c t="n" r="B74" s="5">
        <v>39891</v>
      </c>
    </row>
    <row spans="1:3" r="75">
      <c t="s" r="A75" s="4">
        <v>279</v>
      </c>
    </row>
    <row spans="1:3" r="76">
      <c t="s" r="A76" s="3">
        <v>257</v>
      </c>
    </row>
    <row spans="1:3" r="77">
      <c t="s" r="A77" s="4">
        <v>258</v>
      </c>
      <c t="n" r="B77" s="5">
        <v>10758</v>
      </c>
    </row>
    <row spans="1:3" r="78">
      <c t="s" r="A78" s="4">
        <v>261</v>
      </c>
      <c t="n" r="B78" s="5">
        <v>41742</v>
      </c>
    </row>
    <row spans="1:3" r="79">
      <c t="s" r="A79" s="4">
        <v>280</v>
      </c>
    </row>
    <row spans="1:3" r="80">
      <c t="s" r="A80" s="3">
        <v>257</v>
      </c>
    </row>
    <row spans="1:3" r="81">
      <c t="s" r="A81" s="4">
        <v>258</v>
      </c>
      <c t="n" r="B81" s="5">
        <v>9792</v>
      </c>
    </row>
    <row spans="1:3" r="82">
      <c t="s" r="A82" s="4">
        <v>261</v>
      </c>
      <c t="n" r="B82" s="5">
        <v>46208</v>
      </c>
    </row>
    <row spans="1:3" r="83">
      <c t="s" r="A83" s="4">
        <v>281</v>
      </c>
    </row>
    <row spans="1:3" r="84">
      <c t="s" r="A84" s="3">
        <v>257</v>
      </c>
    </row>
    <row spans="1:3" r="85">
      <c t="s" r="A85" s="4">
        <v>258</v>
      </c>
      <c t="n" r="B85" s="5">
        <v>32609</v>
      </c>
    </row>
    <row spans="1:3" r="86">
      <c t="s" r="A86" s="4">
        <v>261</v>
      </c>
      <c t="n" r="B86" s="5">
        <v>67391</v>
      </c>
    </row>
    <row spans="1:3" r="87">
      <c t="s" r="A87" s="4">
        <v>282</v>
      </c>
    </row>
    <row spans="1:3" r="88">
      <c t="s" r="A88" s="3">
        <v>257</v>
      </c>
    </row>
    <row spans="1:3" r="89">
      <c t="s" r="A89" s="4">
        <v>258</v>
      </c>
      <c t="n" r="B89" s="5">
        <v>4707</v>
      </c>
    </row>
    <row spans="1:3" r="90">
      <c t="s" r="A90" s="4">
        <v>261</v>
      </c>
      <c t="n" r="B90" s="5">
        <v>50793</v>
      </c>
    </row>
    <row spans="1:3" r="91">
      <c t="s" r="A91" s="4">
        <v>283</v>
      </c>
    </row>
    <row spans="1:3" r="92">
      <c t="s" r="A92" s="3">
        <v>257</v>
      </c>
    </row>
    <row spans="1:3" r="93">
      <c t="s" r="A93" s="4">
        <v>258</v>
      </c>
      <c t="n" r="B93" s="5">
        <v>25820</v>
      </c>
    </row>
    <row spans="1:3" r="94">
      <c t="s" r="A94" s="4">
        <v>261</v>
      </c>
      <c t="n" r="B94" s="5">
        <v>54180</v>
      </c>
    </row>
    <row spans="1:3" r="95">
      <c t="s" r="A95" s="4">
        <v>284</v>
      </c>
    </row>
    <row spans="1:3" r="96">
      <c t="s" r="A96" s="3">
        <v>257</v>
      </c>
    </row>
    <row spans="1:3" r="97">
      <c t="s" r="A97" s="4">
        <v>258</v>
      </c>
      <c t="n" r="B97" s="5">
        <v>10802</v>
      </c>
    </row>
    <row spans="1:3" r="98">
      <c t="s" r="A98" s="4">
        <v>261</v>
      </c>
      <c t="n" r="B98" s="5">
        <v>45448</v>
      </c>
    </row>
    <row spans="1:3" r="99">
      <c t="s" r="A99" s="4">
        <v>285</v>
      </c>
    </row>
    <row spans="1:3" r="100">
      <c t="s" r="A100" s="3">
        <v>257</v>
      </c>
    </row>
    <row spans="1:3" r="101">
      <c t="s" r="A101" s="4">
        <v>258</v>
      </c>
      <c t="n" r="B101" s="5">
        <v>15971</v>
      </c>
    </row>
    <row spans="1:3" r="102">
      <c t="s" r="A102" s="4">
        <v>261</v>
      </c>
      <c t="n" r="B102" s="5">
        <v>63029</v>
      </c>
    </row>
    <row spans="1:3" r="103">
      <c t="s" r="A103" s="4">
        <v>286</v>
      </c>
    </row>
    <row spans="1:3" r="104">
      <c t="s" r="A104" s="3">
        <v>257</v>
      </c>
    </row>
    <row spans="1:3" r="105">
      <c t="s" r="A105" s="4">
        <v>258</v>
      </c>
      <c t="n" r="B105" s="5">
        <v>12699</v>
      </c>
    </row>
    <row spans="1:3" r="106">
      <c t="s" r="A106" s="4">
        <v>261</v>
      </c>
      <c t="n" r="B106" s="5">
        <v>70634</v>
      </c>
    </row>
    <row spans="1:3" r="107">
      <c t="s" r="A107" s="4">
        <v>287</v>
      </c>
    </row>
    <row spans="1:3" r="108">
      <c t="s" r="A108" s="3">
        <v>257</v>
      </c>
    </row>
    <row spans="1:3" r="109">
      <c t="s" r="A109" s="4">
        <v>258</v>
      </c>
      <c t="n" r="B109" s="5">
        <v>26631</v>
      </c>
    </row>
    <row spans="1:3" r="110">
      <c t="s" r="A110" s="4">
        <v>261</v>
      </c>
      <c t="n" r="B110" s="5">
        <v>73369</v>
      </c>
    </row>
    <row spans="1:3" r="111">
      <c t="s" r="A111" s="4">
        <v>288</v>
      </c>
    </row>
    <row spans="1:3" r="112">
      <c t="s" r="A112" s="3">
        <v>257</v>
      </c>
    </row>
    <row spans="1:3" r="113">
      <c t="s" r="A113" s="4">
        <v>258</v>
      </c>
      <c t="n" r="B113" s="5">
        <v>3366</v>
      </c>
    </row>
    <row spans="1:3" r="114">
      <c t="s" r="A114" s="4">
        <v>261</v>
      </c>
      <c t="n" r="B114" s="5">
        <v>52634</v>
      </c>
    </row>
    <row spans="1:3" r="115">
      <c t="s" r="A115" s="4">
        <v>289</v>
      </c>
    </row>
    <row spans="1:3" r="116">
      <c t="s" r="A116" s="3">
        <v>257</v>
      </c>
    </row>
    <row spans="1:3" r="117">
      <c t="s" r="A117" s="4">
        <v>258</v>
      </c>
      <c t="n" r="B117" s="5">
        <v>2714</v>
      </c>
    </row>
    <row spans="1:3" r="118">
      <c t="s" r="A118" s="4">
        <v>261</v>
      </c>
      <c t="n" r="B118" s="7">
        <v>5078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r="A1" s="1">
        <v>290</v>
      </c>
      <c t="s" r="B1" s="2">
        <v>1</v>
      </c>
    </row>
    <row spans="1:3" r="2">
      <c t="s" r="B2" s="2">
        <v>2</v>
      </c>
      <c t="s" r="C2" s="2">
        <v>28</v>
      </c>
    </row>
    <row spans="1:3" r="3">
      <c t="s" r="A3" s="3">
        <v>257</v>
      </c>
    </row>
    <row spans="1:3" r="4">
      <c t="s" r="A4" s="4">
        <v>258</v>
      </c>
      <c t="n" r="B4" s="7">
        <v>463050</v>
      </c>
      <c t="n" r="C4" s="7">
        <v>106361</v>
      </c>
    </row>
    <row spans="1:3" r="5">
      <c t="s" r="A5" s="4">
        <v>261</v>
      </c>
      <c t="n" r="B5" s="5">
        <v>-823607</v>
      </c>
      <c t="n" r="C5" s="7">
        <v>-527389</v>
      </c>
    </row>
    <row spans="1:3" r="6">
      <c t="s" r="A6" s="4">
        <v>291</v>
      </c>
    </row>
    <row spans="1:3" r="7">
      <c t="s" r="A7" s="3">
        <v>257</v>
      </c>
    </row>
    <row spans="1:3" r="8">
      <c t="s" r="A8" s="4">
        <v>292</v>
      </c>
      <c t="n" r="B8" s="5">
        <v>300000</v>
      </c>
    </row>
    <row spans="1:3" r="9">
      <c t="s" r="A9" s="4">
        <v>293</v>
      </c>
      <c t="n" r="B9" s="5">
        <v>286000</v>
      </c>
    </row>
    <row spans="1:3" r="10">
      <c t="s" r="A10" s="4">
        <v>294</v>
      </c>
      <c t="n" r="B10" s="7">
        <v>14000</v>
      </c>
    </row>
    <row spans="1:3" r="11">
      <c t="s" r="A11" s="4">
        <v>295</v>
      </c>
      <c t="s" r="B11" s="4">
        <v>296</v>
      </c>
    </row>
    <row spans="1:3" r="12">
      <c t="s" r="A12" s="4">
        <v>297</v>
      </c>
      <c t="n" r="B12" s="7">
        <v>300000</v>
      </c>
    </row>
    <row spans="1:3" r="13">
      <c t="s" r="A13" s="4">
        <v>261</v>
      </c>
      <c t="n" r="B13" s="5">
        <v>155678</v>
      </c>
    </row>
    <row spans="1:3" r="14">
      <c t="s" r="A14" s="4">
        <v>298</v>
      </c>
    </row>
    <row spans="1:3" r="15">
      <c t="s" r="A15" s="3">
        <v>257</v>
      </c>
    </row>
    <row spans="1:3" r="16">
      <c t="s" r="A16" s="4">
        <v>258</v>
      </c>
      <c t="n" r="B16" s="7">
        <v>50000</v>
      </c>
    </row>
    <row spans="1:3" r="17">
      <c t="s" r="A17" s="4">
        <v>299</v>
      </c>
      <c t="s" r="B17" s="4">
        <v>300</v>
      </c>
    </row>
    <row spans="1:3" r="18">
      <c t="s" r="A18" s="4">
        <v>297</v>
      </c>
      <c t="n" r="B18" s="7">
        <v>50000</v>
      </c>
    </row>
    <row spans="1:3" r="19">
      <c t="s" r="A19" s="4">
        <v>261</v>
      </c>
      <c t="n" r="B19" s="5">
        <v>28767</v>
      </c>
    </row>
    <row spans="1:3" r="20">
      <c t="s" r="A20" s="4">
        <v>301</v>
      </c>
    </row>
    <row spans="1:3" r="21">
      <c t="s" r="A21" s="3">
        <v>257</v>
      </c>
    </row>
    <row spans="1:3" r="22">
      <c t="s" r="A22" s="4">
        <v>292</v>
      </c>
      <c t="n" r="B22" s="7">
        <v>79000</v>
      </c>
    </row>
    <row spans="1:3" r="23">
      <c t="s" r="A23" s="4">
        <v>299</v>
      </c>
      <c t="s" r="B23" s="4">
        <v>300</v>
      </c>
    </row>
    <row spans="1:3" r="24">
      <c t="s" r="A24" s="4">
        <v>295</v>
      </c>
      <c t="s" r="B24" s="4">
        <v>302</v>
      </c>
    </row>
    <row spans="1:3" r="25">
      <c t="s" r="A25" s="4">
        <v>297</v>
      </c>
      <c t="n" r="B25" s="7">
        <v>79000</v>
      </c>
    </row>
    <row spans="1:3" r="26">
      <c t="s" r="A26" s="4">
        <v>261</v>
      </c>
      <c t="n" r="B26" s="5">
        <v>40513</v>
      </c>
    </row>
    <row spans="1:3" r="27">
      <c t="s" r="A27" s="4">
        <v>303</v>
      </c>
    </row>
    <row spans="1:3" r="28">
      <c t="s" r="A28" s="3">
        <v>257</v>
      </c>
    </row>
    <row spans="1:3" r="29">
      <c t="s" r="A29" s="4">
        <v>292</v>
      </c>
      <c t="n" r="B29" s="5">
        <v>116000</v>
      </c>
    </row>
    <row spans="1:3" r="30">
      <c t="s" r="A30" s="4">
        <v>293</v>
      </c>
      <c t="n" r="B30" s="5">
        <v>106000</v>
      </c>
    </row>
    <row spans="1:3" r="31">
      <c t="s" r="A31" s="4">
        <v>294</v>
      </c>
      <c t="n" r="B31" s="7">
        <v>10000</v>
      </c>
    </row>
    <row spans="1:3" r="32">
      <c t="s" r="A32" s="4">
        <v>299</v>
      </c>
      <c t="s" r="B32" s="4">
        <v>300</v>
      </c>
    </row>
    <row spans="1:3" r="33">
      <c t="s" r="A33" s="4">
        <v>297</v>
      </c>
      <c t="n" r="B33" s="7">
        <v>116000</v>
      </c>
    </row>
    <row spans="1:3" r="34">
      <c t="s" r="A34" s="4">
        <v>261</v>
      </c>
      <c t="n" r="B34" s="5">
        <v>74685</v>
      </c>
    </row>
    <row spans="1:3" r="35">
      <c t="s" r="A35" s="4">
        <v>304</v>
      </c>
    </row>
    <row spans="1:3" r="36">
      <c t="s" r="A36" s="3">
        <v>257</v>
      </c>
    </row>
    <row spans="1:3" r="37">
      <c t="s" r="A37" s="4">
        <v>292</v>
      </c>
      <c t="n" r="B37" s="5">
        <v>108000</v>
      </c>
    </row>
    <row spans="1:3" r="38">
      <c t="s" r="A38" s="4">
        <v>293</v>
      </c>
      <c t="n" r="B38" s="5">
        <v>106000</v>
      </c>
    </row>
    <row spans="1:3" r="39">
      <c t="s" r="A39" s="4">
        <v>294</v>
      </c>
      <c t="n" r="B39" s="7">
        <v>6000</v>
      </c>
    </row>
    <row spans="1:3" r="40">
      <c t="s" r="A40" s="4">
        <v>299</v>
      </c>
      <c t="s" r="B40" s="4">
        <v>300</v>
      </c>
    </row>
    <row spans="1:3" r="41">
      <c t="s" r="A41" s="4">
        <v>297</v>
      </c>
      <c t="n" r="B41" s="7">
        <v>106000</v>
      </c>
    </row>
    <row spans="1:3" r="42">
      <c t="s" r="A42" s="4">
        <v>261</v>
      </c>
      <c t="n" r="B42" s="5">
        <v>66279</v>
      </c>
    </row>
    <row spans="1:3" r="43">
      <c t="s" r="A43" s="4">
        <v>305</v>
      </c>
    </row>
    <row spans="1:3" r="44">
      <c t="s" r="A44" s="3">
        <v>257</v>
      </c>
    </row>
    <row spans="1:3" r="45">
      <c t="s" r="A45" s="4">
        <v>292</v>
      </c>
      <c t="n" r="B45" s="5">
        <v>50000</v>
      </c>
    </row>
    <row spans="1:3" r="46">
      <c t="s" r="A46" s="4">
        <v>293</v>
      </c>
      <c t="n" r="B46" s="7">
        <v>50000</v>
      </c>
    </row>
    <row spans="1:3" r="47">
      <c t="s" r="A47" s="4">
        <v>299</v>
      </c>
      <c t="s" r="B47" s="4">
        <v>300</v>
      </c>
    </row>
    <row spans="1:3" r="48">
      <c t="s" r="A48" s="4">
        <v>297</v>
      </c>
      <c t="n" r="B48" s="7">
        <v>50000</v>
      </c>
    </row>
    <row spans="1:3" r="49">
      <c t="s" r="A49" s="4">
        <v>261</v>
      </c>
      <c t="n" r="B49" s="5">
        <v>39891</v>
      </c>
    </row>
    <row spans="1:3" r="50">
      <c t="s" r="A50" s="4">
        <v>306</v>
      </c>
    </row>
    <row spans="1:3" r="51">
      <c t="s" r="A51" s="3">
        <v>257</v>
      </c>
    </row>
    <row spans="1:3" r="52">
      <c t="s" r="A52" s="4">
        <v>292</v>
      </c>
      <c t="n" r="B52" s="5">
        <v>52500</v>
      </c>
    </row>
    <row spans="1:3" r="53">
      <c t="s" r="A53" s="4">
        <v>293</v>
      </c>
      <c t="n" r="B53" s="7">
        <v>50000</v>
      </c>
    </row>
    <row spans="1:3" r="54">
      <c t="s" r="A54" s="4">
        <v>299</v>
      </c>
      <c t="s" r="B54" s="4">
        <v>300</v>
      </c>
    </row>
    <row spans="1:3" r="55">
      <c t="s" r="A55" s="4">
        <v>297</v>
      </c>
      <c t="n" r="B55" s="7">
        <v>52500</v>
      </c>
    </row>
    <row spans="1:3" r="56">
      <c t="s" r="A56" s="4">
        <v>261</v>
      </c>
      <c t="n" r="B56" s="5">
        <v>41741</v>
      </c>
    </row>
    <row spans="1:3" r="57">
      <c t="s" r="A57" s="4">
        <v>307</v>
      </c>
    </row>
    <row spans="1:3" r="58">
      <c t="s" r="A58" s="3">
        <v>257</v>
      </c>
    </row>
    <row spans="1:3" r="59">
      <c t="s" r="A59" s="4">
        <v>292</v>
      </c>
      <c t="n" r="B59" s="5">
        <v>250000</v>
      </c>
    </row>
    <row spans="1:3" r="60">
      <c t="s" r="A60" s="4">
        <v>293</v>
      </c>
      <c t="n" r="B60" s="5">
        <v>100000</v>
      </c>
    </row>
    <row spans="1:3" r="61">
      <c t="s" r="A61" s="4">
        <v>294</v>
      </c>
      <c t="n" r="B61" s="7">
        <v>6000</v>
      </c>
    </row>
    <row spans="1:3" r="62">
      <c t="s" r="A62" s="4">
        <v>295</v>
      </c>
      <c t="s" r="B62" s="4">
        <v>308</v>
      </c>
    </row>
    <row spans="1:3" r="63">
      <c t="s" r="A63" s="4">
        <v>297</v>
      </c>
      <c t="n" r="B63" s="7">
        <v>118000</v>
      </c>
    </row>
    <row spans="1:3" r="64">
      <c t="s" r="A64" s="4">
        <v>261</v>
      </c>
      <c t="n" r="B64" s="5">
        <v>98842</v>
      </c>
    </row>
    <row spans="1:3" r="65">
      <c t="s" r="A65" s="4">
        <v>309</v>
      </c>
    </row>
    <row spans="1:3" r="66">
      <c t="s" r="A66" s="3">
        <v>257</v>
      </c>
    </row>
    <row spans="1:3" r="67">
      <c t="s" r="A67" s="4">
        <v>292</v>
      </c>
      <c t="n" r="B67" s="5">
        <v>55500</v>
      </c>
    </row>
    <row spans="1:3" r="68">
      <c t="s" r="A68" s="4">
        <v>293</v>
      </c>
      <c t="n" r="B68" s="5">
        <v>50000</v>
      </c>
    </row>
    <row spans="1:3" r="69">
      <c t="s" r="A69" s="4">
        <v>294</v>
      </c>
      <c t="n" r="B69" s="7">
        <v>5500</v>
      </c>
    </row>
    <row spans="1:3" r="70">
      <c t="s" r="A70" s="4">
        <v>295</v>
      </c>
      <c t="s" r="B70" s="4">
        <v>310</v>
      </c>
    </row>
    <row spans="1:3" r="71">
      <c t="s" r="A71" s="4">
        <v>297</v>
      </c>
      <c t="n" r="B71" s="7">
        <v>55500</v>
      </c>
    </row>
    <row spans="1:3" r="72">
      <c t="s" r="A72" s="4">
        <v>261</v>
      </c>
      <c t="n" r="B72" s="5">
        <v>50793</v>
      </c>
    </row>
    <row spans="1:3" r="73">
      <c t="s" r="A73" s="4">
        <v>311</v>
      </c>
    </row>
    <row spans="1:3" r="74">
      <c t="s" r="A74" s="3">
        <v>257</v>
      </c>
    </row>
    <row spans="1:3" r="75">
      <c t="s" r="A75" s="4">
        <v>292</v>
      </c>
      <c t="n" r="B75" s="7">
        <v>80000</v>
      </c>
    </row>
    <row spans="1:3" r="76">
      <c t="s" r="A76" s="4">
        <v>299</v>
      </c>
      <c t="s" r="B76" s="4">
        <v>300</v>
      </c>
    </row>
    <row spans="1:3" r="77">
      <c t="s" r="A77" s="4">
        <v>295</v>
      </c>
      <c t="s" r="B77" s="4">
        <v>296</v>
      </c>
    </row>
    <row spans="1:3" r="78">
      <c t="s" r="A78" s="4">
        <v>297</v>
      </c>
      <c t="n" r="B78" s="7">
        <v>80000</v>
      </c>
    </row>
    <row spans="1:3" r="79">
      <c t="s" r="A79" s="4">
        <v>261</v>
      </c>
      <c t="n" r="B79" s="5">
        <v>54180</v>
      </c>
    </row>
    <row spans="1:3" r="80">
      <c t="s" r="A80" s="4">
        <v>312</v>
      </c>
    </row>
    <row spans="1:3" r="81">
      <c t="s" r="A81" s="3">
        <v>257</v>
      </c>
    </row>
    <row spans="1:3" r="82">
      <c t="s" r="A82" s="4">
        <v>292</v>
      </c>
      <c t="n" r="B82" s="7">
        <v>56250</v>
      </c>
    </row>
    <row spans="1:3" r="83">
      <c t="s" r="A83" s="4">
        <v>299</v>
      </c>
      <c t="s" r="B83" s="4">
        <v>300</v>
      </c>
    </row>
    <row spans="1:3" r="84">
      <c t="s" r="A84" s="4">
        <v>295</v>
      </c>
      <c t="s" r="B84" s="4">
        <v>310</v>
      </c>
    </row>
    <row spans="1:3" r="85">
      <c t="s" r="A85" s="4">
        <v>297</v>
      </c>
      <c t="n" r="B85" s="7">
        <v>56250</v>
      </c>
    </row>
    <row spans="1:3" r="86">
      <c t="s" r="A86" s="4">
        <v>261</v>
      </c>
      <c t="n" r="B86" s="5">
        <v>45448</v>
      </c>
    </row>
    <row spans="1:3" r="87">
      <c t="s" r="A87" s="4">
        <v>313</v>
      </c>
    </row>
    <row spans="1:3" r="88">
      <c t="s" r="A88" s="3">
        <v>257</v>
      </c>
    </row>
    <row spans="1:3" r="89">
      <c t="s" r="A89" s="4">
        <v>292</v>
      </c>
      <c t="n" r="B89" s="7">
        <v>132500</v>
      </c>
    </row>
    <row spans="1:3" r="90">
      <c t="s" r="A90" s="4">
        <v>299</v>
      </c>
      <c t="s" r="B90" s="4">
        <v>300</v>
      </c>
    </row>
    <row spans="1:3" r="91">
      <c t="s" r="A91" s="4">
        <v>295</v>
      </c>
      <c t="s" r="B91" s="4">
        <v>302</v>
      </c>
    </row>
    <row spans="1:3" r="92">
      <c t="s" r="A92" s="4">
        <v>297</v>
      </c>
      <c t="n" r="B92" s="7">
        <v>132500</v>
      </c>
    </row>
    <row spans="1:3" r="93">
      <c t="s" r="A93" s="4">
        <v>261</v>
      </c>
      <c t="n" r="B93" s="5">
        <v>113815</v>
      </c>
    </row>
    <row spans="1:3" r="94">
      <c t="s" r="A94" s="4">
        <v>314</v>
      </c>
    </row>
    <row spans="1:3" r="95">
      <c t="s" r="A95" s="3">
        <v>257</v>
      </c>
    </row>
    <row spans="1:3" r="96">
      <c t="s" r="A96" s="4">
        <v>292</v>
      </c>
      <c t="n" r="B96" s="5">
        <v>150000</v>
      </c>
    </row>
    <row spans="1:3" r="97">
      <c t="s" r="A97" s="4">
        <v>293</v>
      </c>
      <c t="n" r="B97" s="5">
        <v>75000</v>
      </c>
    </row>
    <row spans="1:3" r="98">
      <c t="s" r="A98" s="4">
        <v>294</v>
      </c>
      <c t="n" r="B98" s="5">
        <v>15000</v>
      </c>
    </row>
    <row spans="1:3" r="99">
      <c t="s" r="A99" s="4">
        <v>297</v>
      </c>
      <c t="n" r="B99" s="5">
        <v>83333</v>
      </c>
    </row>
    <row spans="1:3" r="100">
      <c t="s" r="A100" s="4">
        <v>261</v>
      </c>
      <c t="n" r="B100" s="7">
        <v>706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r="A1" s="1">
        <v>60</v>
      </c>
      <c t="s" r="B1" s="2">
        <v>2</v>
      </c>
      <c t="s" r="C1" s="2">
        <v>28</v>
      </c>
    </row>
    <row spans="1:3" r="2">
      <c t="s" r="A2" s="3">
        <v>61</v>
      </c>
    </row>
    <row spans="1:3" r="3">
      <c t="s" r="A3" s="4">
        <v>62</v>
      </c>
      <c t="n" r="B3" s="7">
        <v>823607</v>
      </c>
      <c t="n" r="C3" s="7">
        <v>527389</v>
      </c>
    </row>
    <row spans="1:3" r="4">
      <c t="s" r="A4" s="4">
        <v>63</v>
      </c>
      <c t="n" r="B4" s="7">
        <v>121427</v>
      </c>
    </row>
    <row spans="1:3" r="5">
      <c t="s" r="A5" s="4">
        <v>64</v>
      </c>
      <c t="n" r="B5" s="8">
        <v>0.001</v>
      </c>
      <c t="n" r="C5" s="8">
        <v>0.001</v>
      </c>
    </row>
    <row spans="1:3" r="6">
      <c t="s" r="A6" s="4">
        <v>65</v>
      </c>
      <c t="n" r="B6" s="5">
        <v>5000000</v>
      </c>
      <c t="n" r="C6" s="5">
        <v>5000000</v>
      </c>
    </row>
    <row spans="1:3" r="7">
      <c t="s" r="A7" s="4">
        <v>66</v>
      </c>
      <c t="n" r="B7" s="5">
        <v>150000</v>
      </c>
      <c t="n" r="C7" s="5">
        <v>150000</v>
      </c>
    </row>
    <row spans="1:3" r="8">
      <c t="s" r="A8" s="4">
        <v>67</v>
      </c>
      <c t="n" r="B8" s="5">
        <v>150000</v>
      </c>
      <c t="n" r="C8" s="5">
        <v>150000</v>
      </c>
    </row>
    <row spans="1:3" r="9">
      <c t="s" r="A9" s="4">
        <v>68</v>
      </c>
      <c t="n" r="B9" s="8">
        <v>0.001</v>
      </c>
      <c t="n" r="C9" s="8">
        <v>0.001</v>
      </c>
    </row>
    <row spans="1:3" r="10">
      <c t="s" r="A10" s="4">
        <v>69</v>
      </c>
      <c t="n" r="B10" s="5">
        <v>700000000</v>
      </c>
      <c t="n" r="C10" s="5">
        <v>700000000</v>
      </c>
    </row>
    <row spans="1:3" r="11">
      <c t="s" r="A11" s="4">
        <v>70</v>
      </c>
      <c t="n" r="B11" s="5">
        <v>121645987</v>
      </c>
      <c t="n" r="C11" s="5">
        <v>126206213</v>
      </c>
    </row>
    <row spans="1:3" r="12">
      <c t="s" r="A12" s="4">
        <v>71</v>
      </c>
      <c t="n" r="B12" s="5">
        <v>121645987</v>
      </c>
      <c t="n" r="C12" s="5">
        <v>126206213</v>
      </c>
    </row>
    <row spans="1:3" r="13">
      <c t="s" r="A13" s="4">
        <v>57</v>
      </c>
    </row>
    <row spans="1:3" r="14">
      <c t="s" r="A14" s="3">
        <v>61</v>
      </c>
    </row>
    <row spans="1:3" r="15">
      <c t="s" r="A15" s="4">
        <v>64</v>
      </c>
      <c t="n" r="B15" s="8">
        <v>0.001</v>
      </c>
      <c t="n" r="C15" s="8">
        <v>0.001</v>
      </c>
    </row>
    <row spans="1:3" r="16">
      <c t="s" r="A16" s="4">
        <v>65</v>
      </c>
      <c t="n" r="B16" s="5">
        <v>1000000</v>
      </c>
      <c t="n" r="C16" s="5">
        <v>1000000</v>
      </c>
    </row>
    <row spans="1:3" r="17">
      <c t="s" r="A17" s="4">
        <v>66</v>
      </c>
      <c t="n" r="B17" s="5">
        <v>150000</v>
      </c>
      <c t="n" r="C17" s="5">
        <v>150000</v>
      </c>
    </row>
    <row spans="1:3" r="18">
      <c t="s" r="A18" s="4">
        <v>67</v>
      </c>
      <c t="n" r="B18" s="5">
        <v>150000</v>
      </c>
      <c t="n" r="C18" s="5">
        <v>150000</v>
      </c>
    </row>
    <row spans="1:3" r="19">
      <c t="s" r="A19" s="4">
        <v>59</v>
      </c>
    </row>
    <row spans="1:3" r="20">
      <c t="s" r="A20" s="3">
        <v>61</v>
      </c>
    </row>
    <row spans="1:3" r="21">
      <c t="s" r="A21" s="4">
        <v>64</v>
      </c>
      <c t="n" r="B21" s="8">
        <v>0.001</v>
      </c>
    </row>
    <row spans="1:3" r="22">
      <c t="s" r="A22" s="4">
        <v>65</v>
      </c>
      <c t="n" r="B22" s="5">
        <v>1300000</v>
      </c>
    </row>
    <row spans="1:3" r="23">
      <c t="s" r="A23" s="4">
        <v>66</v>
      </c>
      <c t="n" r="B23" s="5">
        <v>1209548</v>
      </c>
    </row>
    <row spans="1:3" r="24">
      <c t="s" r="A24" s="4">
        <v>67</v>
      </c>
      <c t="n" r="B24" s="5">
        <v>12095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5"/>
    <col customWidth="1" max="2" min="2" width="80"/>
  </cols>
  <sheetData>
    <row spans="1:2" r="1">
      <c t="s" r="A1" s="1">
        <v>315</v>
      </c>
      <c t="s" r="B1" s="2">
        <v>1</v>
      </c>
    </row>
    <row spans="1:2" r="2">
      <c t="s" r="B2" s="2">
        <v>2</v>
      </c>
    </row>
    <row spans="1:2" r="3">
      <c t="s" r="A3" s="4">
        <v>291</v>
      </c>
    </row>
    <row spans="1:2" r="4">
      <c t="s" r="A4" s="4">
        <v>316</v>
      </c>
      <c t="s" r="B4" s="4">
        <v>317</v>
      </c>
    </row>
    <row spans="1:2" r="5">
      <c t="s" r="A5" s="4">
        <v>298</v>
      </c>
    </row>
    <row spans="1:2" r="6">
      <c t="s" r="A6" s="4">
        <v>316</v>
      </c>
      <c t="s" r="B6" s="4">
        <v>318</v>
      </c>
    </row>
    <row spans="1:2" r="7">
      <c t="s" r="A7" s="4">
        <v>301</v>
      </c>
    </row>
    <row spans="1:2" r="8">
      <c t="s" r="A8" s="4">
        <v>316</v>
      </c>
      <c t="s" r="B8" s="4">
        <v>319</v>
      </c>
    </row>
    <row spans="1:2" r="9">
      <c t="s" r="A9" s="4">
        <v>303</v>
      </c>
    </row>
    <row spans="1:2" r="10">
      <c t="s" r="A10" s="4">
        <v>316</v>
      </c>
      <c t="s" r="B10" s="4">
        <v>320</v>
      </c>
    </row>
    <row spans="1:2" r="11">
      <c t="s" r="A11" s="4">
        <v>304</v>
      </c>
    </row>
    <row spans="1:2" r="12">
      <c t="s" r="A12" s="4">
        <v>316</v>
      </c>
      <c t="s" r="B12" s="4">
        <v>321</v>
      </c>
    </row>
    <row spans="1:2" r="13">
      <c t="s" r="A13" s="4">
        <v>305</v>
      </c>
    </row>
    <row spans="1:2" r="14">
      <c t="s" r="A14" s="4">
        <v>316</v>
      </c>
      <c t="s" r="B14" s="4">
        <v>322</v>
      </c>
    </row>
    <row spans="1:2" r="15">
      <c t="s" r="A15" s="4">
        <v>306</v>
      </c>
    </row>
    <row spans="1:2" r="16">
      <c t="s" r="A16" s="4">
        <v>316</v>
      </c>
      <c t="s" r="B16" s="4">
        <v>323</v>
      </c>
    </row>
    <row spans="1:2" r="17">
      <c t="s" r="A17" s="4">
        <v>307</v>
      </c>
    </row>
    <row spans="1:2" r="18">
      <c t="s" r="A18" s="4">
        <v>316</v>
      </c>
      <c t="s" r="B18" s="4">
        <v>324</v>
      </c>
    </row>
    <row spans="1:2" r="19">
      <c t="s" r="A19" s="4">
        <v>314</v>
      </c>
    </row>
    <row spans="1:2" r="20">
      <c t="s" r="A20" s="4">
        <v>316</v>
      </c>
      <c t="s" r="B20" s="4">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K149"/>
  <sheetViews>
    <sheetView workbookViewId="0">
      <selection activeCell="A1" sqref="A1"/>
    </sheetView>
  </sheetViews>
  <sheetFormatPr baseColWidth="10" defaultRowHeight="15"/>
  <cols>
    <col customWidth="1" max="1" min="1" width="79"/>
    <col customWidth="1" max="2" min="2" width="16"/>
    <col customWidth="1" max="3" min="3" width="16"/>
    <col customWidth="1" max="4" min="4" width="15"/>
    <col customWidth="1" max="5" min="5" width="14"/>
    <col customWidth="1" max="6" min="6" width="14"/>
    <col customWidth="1" max="7" min="7" width="16"/>
    <col customWidth="1" max="8" min="8" width="14"/>
    <col customWidth="1" max="9" min="9" width="14"/>
    <col customWidth="1" max="10" min="10" width="14"/>
    <col customWidth="1" max="11" min="11" width="23"/>
  </cols>
  <sheetData>
    <row spans="1:11" r="1">
      <c t="s" r="A1" s="1">
        <v>326</v>
      </c>
      <c t="s" r="B1" s="2">
        <v>327</v>
      </c>
      <c t="s" r="C1" s="2">
        <v>328</v>
      </c>
      <c t="s" r="D1" s="2">
        <v>329</v>
      </c>
      <c t="s" r="E1" s="2">
        <v>330</v>
      </c>
      <c t="s" r="F1" s="2">
        <v>331</v>
      </c>
      <c t="s" r="G1" s="2">
        <v>332</v>
      </c>
      <c t="s" r="H1" s="2">
        <v>333</v>
      </c>
      <c t="s" r="I1" s="2">
        <v>334</v>
      </c>
      <c t="s" r="J1" s="2">
        <v>335</v>
      </c>
      <c t="s" r="K1" s="2">
        <v>2</v>
      </c>
    </row>
    <row spans="1:11" r="2">
      <c t="s" r="A2" s="3">
        <v>336</v>
      </c>
    </row>
    <row spans="1:11" r="3">
      <c t="s" r="A3" s="4">
        <v>117</v>
      </c>
      <c t="n" r="K3" s="7">
        <v>1286363</v>
      </c>
    </row>
    <row spans="1:11" r="4">
      <c t="s" r="A4" s="4">
        <v>291</v>
      </c>
    </row>
    <row spans="1:11" r="5">
      <c t="s" r="A5" s="3">
        <v>336</v>
      </c>
    </row>
    <row spans="1:11" r="6">
      <c t="s" r="A6" s="4">
        <v>337</v>
      </c>
      <c t="n" r="I6" s="7">
        <v>1637066</v>
      </c>
    </row>
    <row spans="1:11" r="7">
      <c t="s" r="A7" s="4">
        <v>338</v>
      </c>
      <c t="n" r="I7" s="7">
        <v>1344066</v>
      </c>
      <c t="n" r="K7" s="5">
        <v>842643</v>
      </c>
    </row>
    <row spans="1:11" r="8">
      <c t="s" r="A8" s="4">
        <v>339</v>
      </c>
      <c t="n" r="K8" s="7">
        <v>966821</v>
      </c>
    </row>
    <row spans="1:11" r="9">
      <c t="s" r="A9" s="3">
        <v>340</v>
      </c>
    </row>
    <row spans="1:11" r="10">
      <c t="s" r="A10" s="4">
        <v>341</v>
      </c>
      <c t="s" r="I10" s="4">
        <v>342</v>
      </c>
      <c t="s" r="K10" s="4">
        <v>342</v>
      </c>
    </row>
    <row spans="1:11" r="11">
      <c t="s" r="A11" s="4">
        <v>343</v>
      </c>
      <c t="s" r="I11" s="4">
        <v>344</v>
      </c>
      <c t="s" r="K11" s="4">
        <v>345</v>
      </c>
    </row>
    <row spans="1:11" r="12">
      <c t="s" r="A12" s="4">
        <v>346</v>
      </c>
      <c t="s" r="I12" s="4">
        <v>347</v>
      </c>
      <c t="s" r="K12" s="4">
        <v>348</v>
      </c>
    </row>
    <row spans="1:11" r="13">
      <c t="s" r="A13" s="4">
        <v>349</v>
      </c>
      <c t="s" r="I13" s="4">
        <v>350</v>
      </c>
      <c t="s" r="K13" s="4">
        <v>351</v>
      </c>
    </row>
    <row spans="1:11" r="14">
      <c t="s" r="A14" s="4">
        <v>352</v>
      </c>
      <c t="n" r="I14" s="8">
        <v>0.073</v>
      </c>
      <c t="n" r="K14" s="10">
        <v>0.0445</v>
      </c>
    </row>
    <row spans="1:11" r="15">
      <c t="s" r="A15" s="4">
        <v>353</v>
      </c>
      <c t="n" r="I15" s="8">
        <v>0.107</v>
      </c>
    </row>
    <row spans="1:11" r="16">
      <c t="s" r="A16" s="4">
        <v>298</v>
      </c>
    </row>
    <row spans="1:11" r="17">
      <c t="s" r="A17" s="3">
        <v>336</v>
      </c>
    </row>
    <row spans="1:11" r="18">
      <c t="s" r="A18" s="4">
        <v>337</v>
      </c>
      <c t="n" r="I18" s="7">
        <v>389282</v>
      </c>
    </row>
    <row spans="1:11" r="19">
      <c t="s" r="A19" s="4">
        <v>338</v>
      </c>
      <c t="n" r="I19" s="7">
        <v>339282</v>
      </c>
      <c t="n" r="K19" s="7">
        <v>312960</v>
      </c>
    </row>
    <row spans="1:11" r="20">
      <c t="s" r="A20" s="4">
        <v>339</v>
      </c>
      <c t="n" r="K20" s="7">
        <v>76322</v>
      </c>
    </row>
    <row spans="1:11" r="21">
      <c t="s" r="A21" s="3">
        <v>340</v>
      </c>
    </row>
    <row spans="1:11" r="22">
      <c t="s" r="A22" s="4">
        <v>341</v>
      </c>
      <c t="s" r="I22" s="4">
        <v>342</v>
      </c>
      <c t="s" r="K22" s="4">
        <v>342</v>
      </c>
    </row>
    <row spans="1:11" r="23">
      <c t="s" r="A23" s="4">
        <v>343</v>
      </c>
      <c t="s" r="I23" s="4">
        <v>354</v>
      </c>
      <c t="s" r="K23" s="4">
        <v>344</v>
      </c>
    </row>
    <row spans="1:11" r="24">
      <c t="s" r="A24" s="4">
        <v>346</v>
      </c>
      <c t="s" r="I24" s="4">
        <v>355</v>
      </c>
      <c t="s" r="K24" s="4">
        <v>356</v>
      </c>
    </row>
    <row spans="1:11" r="25">
      <c t="s" r="A25" s="4">
        <v>349</v>
      </c>
      <c t="s" r="I25" s="4">
        <v>357</v>
      </c>
      <c t="s" r="K25" s="4">
        <v>358</v>
      </c>
    </row>
    <row spans="1:11" r="26">
      <c t="s" r="A26" s="4">
        <v>352</v>
      </c>
      <c t="n" r="I26" s="9">
        <v>0.09</v>
      </c>
      <c t="n" r="K26" s="10">
        <v>0.0445</v>
      </c>
    </row>
    <row spans="1:11" r="27">
      <c t="s" r="A27" s="4">
        <v>301</v>
      </c>
    </row>
    <row spans="1:11" r="28">
      <c t="s" r="A28" s="3">
        <v>336</v>
      </c>
    </row>
    <row spans="1:11" r="29">
      <c t="s" r="A29" s="4">
        <v>337</v>
      </c>
      <c t="n" r="G29" s="7">
        <v>110668</v>
      </c>
    </row>
    <row spans="1:11" r="30">
      <c t="s" r="A30" s="4">
        <v>338</v>
      </c>
      <c t="n" r="G30" s="7">
        <v>31668</v>
      </c>
      <c t="n" r="K30" s="7">
        <v>18431</v>
      </c>
    </row>
    <row spans="1:11" r="31">
      <c t="s" r="A31" s="4">
        <v>339</v>
      </c>
      <c t="n" r="K31" s="7">
        <v>92237</v>
      </c>
    </row>
    <row spans="1:11" r="32">
      <c t="s" r="A32" s="3">
        <v>340</v>
      </c>
    </row>
    <row spans="1:11" r="33">
      <c t="s" r="A33" s="4">
        <v>341</v>
      </c>
      <c t="s" r="G33" s="4">
        <v>342</v>
      </c>
      <c t="s" r="K33" s="4">
        <v>342</v>
      </c>
    </row>
    <row spans="1:11" r="34">
      <c t="s" r="A34" s="4">
        <v>343</v>
      </c>
      <c t="s" r="G34" s="4">
        <v>344</v>
      </c>
      <c t="s" r="K34" s="4">
        <v>344</v>
      </c>
    </row>
    <row spans="1:11" r="35">
      <c t="s" r="A35" s="4">
        <v>346</v>
      </c>
      <c t="s" r="G35" s="4">
        <v>348</v>
      </c>
      <c t="s" r="K35" s="4">
        <v>348</v>
      </c>
    </row>
    <row spans="1:11" r="36">
      <c t="s" r="A36" s="4">
        <v>349</v>
      </c>
      <c t="s" r="G36" s="4">
        <v>359</v>
      </c>
      <c t="s" r="K36" s="4">
        <v>360</v>
      </c>
    </row>
    <row spans="1:11" r="37">
      <c t="s" r="A37" s="4">
        <v>352</v>
      </c>
      <c t="n" r="G37" s="10">
        <v>0.0129</v>
      </c>
      <c t="n" r="K37" s="10">
        <v>0.0445</v>
      </c>
    </row>
    <row spans="1:11" r="38">
      <c t="s" r="A38" s="4">
        <v>303</v>
      </c>
    </row>
    <row spans="1:11" r="39">
      <c t="s" r="A39" s="3">
        <v>336</v>
      </c>
    </row>
    <row spans="1:11" r="40">
      <c t="s" r="A40" s="4">
        <v>337</v>
      </c>
      <c t="n" r="F40" s="7">
        <v>353080</v>
      </c>
    </row>
    <row spans="1:11" r="41">
      <c t="s" r="A41" s="4">
        <v>338</v>
      </c>
      <c t="n" r="F41" s="7">
        <v>30412</v>
      </c>
      <c t="n" r="K41" s="7">
        <v>102174</v>
      </c>
    </row>
    <row spans="1:11" r="42">
      <c t="s" r="A42" s="4">
        <v>339</v>
      </c>
      <c t="n" r="K42" s="7">
        <v>140238</v>
      </c>
    </row>
    <row spans="1:11" r="43">
      <c t="s" r="A43" s="3">
        <v>340</v>
      </c>
    </row>
    <row spans="1:11" r="44">
      <c t="s" r="A44" s="4">
        <v>341</v>
      </c>
      <c t="s" r="F44" s="4">
        <v>342</v>
      </c>
      <c t="s" r="K44" s="4">
        <v>342</v>
      </c>
    </row>
    <row spans="1:11" r="45">
      <c t="s" r="A45" s="4">
        <v>343</v>
      </c>
      <c t="s" r="F45" s="4">
        <v>344</v>
      </c>
      <c t="s" r="K45" s="4">
        <v>345</v>
      </c>
    </row>
    <row spans="1:11" r="46">
      <c t="s" r="A46" s="4">
        <v>346</v>
      </c>
      <c t="s" r="F46" s="4">
        <v>347</v>
      </c>
      <c t="s" r="K46" s="4">
        <v>348</v>
      </c>
    </row>
    <row spans="1:11" r="47">
      <c t="s" r="A47" s="4">
        <v>349</v>
      </c>
      <c t="s" r="F47" s="4">
        <v>357</v>
      </c>
      <c t="s" r="K47" s="4">
        <v>361</v>
      </c>
    </row>
    <row spans="1:11" r="48">
      <c t="s" r="A48" s="4">
        <v>352</v>
      </c>
      <c t="n" r="F48" s="9">
        <v>0.11</v>
      </c>
      <c t="n" r="K48" s="10">
        <v>0.0445</v>
      </c>
    </row>
    <row spans="1:11" r="49">
      <c t="s" r="A49" s="4">
        <v>304</v>
      </c>
    </row>
    <row spans="1:11" r="50">
      <c t="s" r="A50" s="3">
        <v>336</v>
      </c>
    </row>
    <row spans="1:11" r="51">
      <c t="s" r="A51" s="4">
        <v>337</v>
      </c>
      <c t="n" r="H51" s="7">
        <v>289664</v>
      </c>
    </row>
    <row spans="1:11" r="52">
      <c t="s" r="A52" s="4">
        <v>338</v>
      </c>
      <c t="n" r="H52" s="7">
        <v>189664</v>
      </c>
      <c t="n" r="K52" s="7">
        <v>135107</v>
      </c>
    </row>
    <row spans="1:11" r="53">
      <c t="s" r="A53" s="4">
        <v>339</v>
      </c>
      <c t="n" r="K53" s="7">
        <v>268870</v>
      </c>
    </row>
    <row spans="1:11" r="54">
      <c t="s" r="A54" s="3">
        <v>340</v>
      </c>
    </row>
    <row spans="1:11" r="55">
      <c t="s" r="A55" s="4">
        <v>341</v>
      </c>
      <c t="s" r="H55" s="4">
        <v>342</v>
      </c>
      <c t="s" r="K55" s="4">
        <v>342</v>
      </c>
    </row>
    <row spans="1:11" r="56">
      <c t="s" r="A56" s="4">
        <v>343</v>
      </c>
      <c t="s" r="H56" s="4">
        <v>344</v>
      </c>
      <c t="s" r="K56" s="4">
        <v>345</v>
      </c>
    </row>
    <row spans="1:11" r="57">
      <c t="s" r="A57" s="4">
        <v>346</v>
      </c>
      <c t="s" r="H57" s="4">
        <v>347</v>
      </c>
      <c t="s" r="K57" s="4">
        <v>348</v>
      </c>
    </row>
    <row spans="1:11" r="58">
      <c t="s" r="A58" s="4">
        <v>349</v>
      </c>
      <c t="s" r="H58" s="4">
        <v>357</v>
      </c>
      <c t="s" r="K58" s="4">
        <v>362</v>
      </c>
    </row>
    <row spans="1:11" r="59">
      <c t="s" r="A59" s="4">
        <v>352</v>
      </c>
      <c t="n" r="H59" s="8">
        <v>0.096</v>
      </c>
      <c t="n" r="K59" s="10">
        <v>0.0445</v>
      </c>
    </row>
    <row spans="1:11" r="60">
      <c t="s" r="A60" s="4">
        <v>305</v>
      </c>
    </row>
    <row spans="1:11" r="61">
      <c t="s" r="A61" s="3">
        <v>336</v>
      </c>
    </row>
    <row spans="1:11" r="62">
      <c t="s" r="A62" s="4">
        <v>337</v>
      </c>
      <c t="n" r="E62" s="7">
        <v>78755</v>
      </c>
    </row>
    <row spans="1:11" r="63">
      <c t="s" r="A63" s="4">
        <v>338</v>
      </c>
      <c t="n" r="E63" s="7">
        <v>28755</v>
      </c>
      <c t="n" r="K63" s="7">
        <v>20729</v>
      </c>
    </row>
    <row spans="1:11" r="64">
      <c t="s" r="A64" s="4">
        <v>339</v>
      </c>
      <c t="n" r="K64" s="7">
        <v>58026</v>
      </c>
    </row>
    <row spans="1:11" r="65">
      <c t="s" r="A65" s="3">
        <v>340</v>
      </c>
    </row>
    <row spans="1:11" r="66">
      <c t="s" r="A66" s="4">
        <v>341</v>
      </c>
      <c t="s" r="E66" s="4">
        <v>342</v>
      </c>
      <c t="s" r="K66" s="4">
        <v>342</v>
      </c>
    </row>
    <row spans="1:11" r="67">
      <c t="s" r="A67" s="4">
        <v>343</v>
      </c>
      <c t="s" r="E67" s="4">
        <v>344</v>
      </c>
      <c t="s" r="K67" s="4">
        <v>344</v>
      </c>
    </row>
    <row spans="1:11" r="68">
      <c t="s" r="A68" s="4">
        <v>346</v>
      </c>
      <c t="s" r="E68" s="4">
        <v>347</v>
      </c>
      <c t="s" r="K68" s="4">
        <v>348</v>
      </c>
    </row>
    <row spans="1:11" r="69">
      <c t="s" r="A69" s="4">
        <v>349</v>
      </c>
      <c t="s" r="E69" s="4">
        <v>357</v>
      </c>
      <c t="s" r="K69" s="4">
        <v>363</v>
      </c>
    </row>
    <row spans="1:11" r="70">
      <c t="s" r="A70" s="4">
        <v>352</v>
      </c>
      <c t="n" r="E70" s="9">
        <v>0.08</v>
      </c>
      <c t="n" r="K70" s="10">
        <v>0.0445</v>
      </c>
    </row>
    <row spans="1:11" r="71">
      <c t="s" r="A71" s="4">
        <v>306</v>
      </c>
    </row>
    <row spans="1:11" r="72">
      <c t="s" r="A72" s="3">
        <v>336</v>
      </c>
    </row>
    <row spans="1:11" r="73">
      <c t="s" r="A73" s="4">
        <v>337</v>
      </c>
      <c t="n" r="E73" s="7">
        <v>83902</v>
      </c>
    </row>
    <row spans="1:11" r="74">
      <c t="s" r="A74" s="4">
        <v>338</v>
      </c>
      <c t="n" r="E74" s="7">
        <v>31402</v>
      </c>
      <c t="n" r="K74" s="7">
        <v>22951</v>
      </c>
    </row>
    <row spans="1:11" r="75">
      <c t="s" r="A75" s="4">
        <v>339</v>
      </c>
      <c t="n" r="K75" s="7">
        <v>60951</v>
      </c>
    </row>
    <row spans="1:11" r="76">
      <c t="s" r="A76" s="3">
        <v>340</v>
      </c>
    </row>
    <row spans="1:11" r="77">
      <c t="s" r="A77" s="4">
        <v>341</v>
      </c>
      <c t="s" r="E77" s="4">
        <v>342</v>
      </c>
      <c t="s" r="K77" s="4">
        <v>342</v>
      </c>
    </row>
    <row spans="1:11" r="78">
      <c t="s" r="A78" s="4">
        <v>343</v>
      </c>
      <c t="s" r="E78" s="4">
        <v>344</v>
      </c>
      <c t="s" r="K78" s="4">
        <v>344</v>
      </c>
    </row>
    <row spans="1:11" r="79">
      <c t="s" r="A79" s="4">
        <v>346</v>
      </c>
      <c t="s" r="E79" s="4">
        <v>347</v>
      </c>
      <c t="s" r="K79" s="4">
        <v>348</v>
      </c>
    </row>
    <row spans="1:11" r="80">
      <c t="s" r="A80" s="4">
        <v>349</v>
      </c>
      <c t="s" r="E80" s="4">
        <v>357</v>
      </c>
      <c t="s" r="K80" s="4">
        <v>363</v>
      </c>
    </row>
    <row spans="1:11" r="81">
      <c t="s" r="A81" s="4">
        <v>352</v>
      </c>
      <c t="n" r="E81" s="8">
        <v>0.058</v>
      </c>
      <c t="n" r="K81" s="10">
        <v>0.0445</v>
      </c>
    </row>
    <row spans="1:11" r="82">
      <c t="s" r="A82" s="4">
        <v>307</v>
      </c>
    </row>
    <row spans="1:11" r="83">
      <c t="s" r="A83" s="3">
        <v>336</v>
      </c>
    </row>
    <row spans="1:11" r="84">
      <c t="s" r="A84" s="4">
        <v>337</v>
      </c>
      <c t="n" r="J84" s="7">
        <v>184338</v>
      </c>
    </row>
    <row spans="1:11" r="85">
      <c t="s" r="A85" s="4">
        <v>338</v>
      </c>
      <c t="n" r="J85" s="7">
        <v>84338</v>
      </c>
      <c t="n" r="K85" s="7">
        <v>42478</v>
      </c>
    </row>
    <row spans="1:11" r="86">
      <c t="s" r="A86" s="4">
        <v>339</v>
      </c>
      <c t="n" r="K86" s="7">
        <v>141860</v>
      </c>
    </row>
    <row spans="1:11" r="87">
      <c t="s" r="A87" s="3">
        <v>340</v>
      </c>
    </row>
    <row spans="1:11" r="88">
      <c t="s" r="A88" s="4">
        <v>341</v>
      </c>
      <c t="s" r="J88" s="4">
        <v>342</v>
      </c>
      <c t="s" r="K88" s="4">
        <v>342</v>
      </c>
    </row>
    <row spans="1:11" r="89">
      <c t="s" r="A89" s="4">
        <v>343</v>
      </c>
      <c t="s" r="J89" s="4">
        <v>344</v>
      </c>
      <c t="s" r="K89" s="4">
        <v>344</v>
      </c>
    </row>
    <row spans="1:11" r="90">
      <c t="s" r="A90" s="4">
        <v>346</v>
      </c>
      <c t="s" r="J90" s="4">
        <v>347</v>
      </c>
      <c t="s" r="K90" s="4">
        <v>348</v>
      </c>
    </row>
    <row spans="1:11" r="91">
      <c t="s" r="A91" s="4">
        <v>349</v>
      </c>
      <c t="s" r="J91" s="4">
        <v>357</v>
      </c>
      <c t="s" r="K91" s="4">
        <v>364</v>
      </c>
    </row>
    <row spans="1:11" r="92">
      <c t="s" r="A92" s="4">
        <v>352</v>
      </c>
      <c t="n" r="J92" s="9">
        <v>0.05</v>
      </c>
      <c t="n" r="K92" s="10">
        <v>0.0445</v>
      </c>
    </row>
    <row spans="1:11" r="93">
      <c t="s" r="A93" s="4">
        <v>353</v>
      </c>
      <c t="n" r="J93" s="10">
        <v>0.0732</v>
      </c>
    </row>
    <row spans="1:11" r="94">
      <c t="s" r="A94" s="4">
        <v>309</v>
      </c>
    </row>
    <row spans="1:11" r="95">
      <c t="s" r="A95" s="3">
        <v>336</v>
      </c>
    </row>
    <row spans="1:11" r="96">
      <c t="s" r="A96" s="4">
        <v>337</v>
      </c>
      <c t="n" r="D96" s="7">
        <v>82865</v>
      </c>
    </row>
    <row spans="1:11" r="97">
      <c t="s" r="A97" s="4">
        <v>338</v>
      </c>
      <c t="n" r="D97" s="7">
        <v>27365</v>
      </c>
      <c t="n" r="K97" s="7">
        <v>14987</v>
      </c>
    </row>
    <row spans="1:11" r="98">
      <c t="s" r="A98" s="4">
        <v>339</v>
      </c>
      <c t="n" r="K98" s="7">
        <v>121604</v>
      </c>
    </row>
    <row spans="1:11" r="99">
      <c t="s" r="A99" s="3">
        <v>340</v>
      </c>
    </row>
    <row spans="1:11" r="100">
      <c t="s" r="A100" s="4">
        <v>341</v>
      </c>
      <c t="s" r="D100" s="4">
        <v>342</v>
      </c>
      <c t="s" r="K100" s="4">
        <v>342</v>
      </c>
    </row>
    <row spans="1:11" r="101">
      <c t="s" r="A101" s="4">
        <v>343</v>
      </c>
      <c t="s" r="D101" s="4">
        <v>344</v>
      </c>
      <c t="s" r="K101" s="4">
        <v>344</v>
      </c>
    </row>
    <row spans="1:11" r="102">
      <c t="s" r="A102" s="4">
        <v>346</v>
      </c>
      <c t="s" r="D102" s="4">
        <v>348</v>
      </c>
      <c t="s" r="K102" s="4">
        <v>348</v>
      </c>
    </row>
    <row spans="1:11" r="103">
      <c t="s" r="A103" s="4">
        <v>349</v>
      </c>
      <c t="s" r="D103" s="4">
        <v>365</v>
      </c>
      <c t="s" r="K103" s="4">
        <v>366</v>
      </c>
    </row>
    <row spans="1:11" r="104">
      <c t="s" r="A104" s="4">
        <v>352</v>
      </c>
      <c t="n" r="D104" s="8">
        <v>0.078</v>
      </c>
      <c t="n" r="K104" s="10">
        <v>0.0445</v>
      </c>
    </row>
    <row spans="1:11" r="105">
      <c t="s" r="A105" s="4">
        <v>311</v>
      </c>
    </row>
    <row spans="1:11" r="106">
      <c t="s" r="A106" s="3">
        <v>336</v>
      </c>
    </row>
    <row spans="1:11" r="107">
      <c t="s" r="A107" s="4">
        <v>337</v>
      </c>
      <c t="n" r="D107" s="7">
        <v>110532</v>
      </c>
    </row>
    <row spans="1:11" r="108">
      <c t="s" r="A108" s="4">
        <v>338</v>
      </c>
      <c t="n" r="D108" s="7">
        <v>30532</v>
      </c>
      <c t="n" r="K108" s="7">
        <v>11214</v>
      </c>
    </row>
    <row spans="1:11" r="109">
      <c t="s" r="A109" s="4">
        <v>339</v>
      </c>
      <c t="n" r="K109" s="7">
        <v>99318</v>
      </c>
    </row>
    <row spans="1:11" r="110">
      <c t="s" r="A110" s="3">
        <v>340</v>
      </c>
    </row>
    <row spans="1:11" r="111">
      <c t="s" r="A111" s="4">
        <v>341</v>
      </c>
      <c t="s" r="D111" s="4">
        <v>342</v>
      </c>
      <c t="s" r="K111" s="4">
        <v>342</v>
      </c>
    </row>
    <row spans="1:11" r="112">
      <c t="s" r="A112" s="4">
        <v>343</v>
      </c>
      <c t="s" r="D112" s="4">
        <v>344</v>
      </c>
      <c t="s" r="K112" s="4">
        <v>345</v>
      </c>
    </row>
    <row spans="1:11" r="113">
      <c t="s" r="A113" s="4">
        <v>346</v>
      </c>
      <c t="s" r="D113" s="4">
        <v>347</v>
      </c>
      <c t="s" r="K113" s="4">
        <v>348</v>
      </c>
    </row>
    <row spans="1:11" r="114">
      <c t="s" r="A114" s="4">
        <v>349</v>
      </c>
      <c t="s" r="D114" s="4">
        <v>367</v>
      </c>
      <c t="s" r="K114" s="4">
        <v>368</v>
      </c>
    </row>
    <row spans="1:11" r="115">
      <c t="s" r="A115" s="4">
        <v>352</v>
      </c>
      <c t="n" r="D115" s="10">
        <v>0.0795</v>
      </c>
      <c t="n" r="K115" s="10">
        <v>0.0445</v>
      </c>
    </row>
    <row spans="1:11" r="116">
      <c t="s" r="A116" s="4">
        <v>312</v>
      </c>
    </row>
    <row spans="1:11" r="117">
      <c t="s" r="A117" s="3">
        <v>336</v>
      </c>
    </row>
    <row spans="1:11" r="118">
      <c t="s" r="A118" s="4">
        <v>337</v>
      </c>
      <c t="n" r="B118" s="7">
        <v>103539</v>
      </c>
    </row>
    <row spans="1:11" r="119">
      <c t="s" r="A119" s="4">
        <v>338</v>
      </c>
      <c t="n" r="B119" s="7">
        <v>47289</v>
      </c>
      <c t="n" r="K119" s="7">
        <v>24807</v>
      </c>
    </row>
    <row spans="1:11" r="120">
      <c t="s" r="A120" s="4">
        <v>339</v>
      </c>
      <c t="n" r="K120" s="7">
        <v>78732</v>
      </c>
    </row>
    <row spans="1:11" r="121">
      <c t="s" r="A121" s="3">
        <v>340</v>
      </c>
    </row>
    <row spans="1:11" r="122">
      <c t="s" r="A122" s="4">
        <v>341</v>
      </c>
      <c t="s" r="B122" s="4">
        <v>342</v>
      </c>
      <c t="s" r="K122" s="4">
        <v>342</v>
      </c>
    </row>
    <row spans="1:11" r="123">
      <c t="s" r="A123" s="4">
        <v>343</v>
      </c>
      <c t="s" r="B123" s="4">
        <v>344</v>
      </c>
      <c t="s" r="K123" s="4">
        <v>344</v>
      </c>
    </row>
    <row spans="1:11" r="124">
      <c t="s" r="A124" s="4">
        <v>346</v>
      </c>
      <c t="s" r="B124" s="4">
        <v>347</v>
      </c>
      <c t="s" r="K124" s="4">
        <v>347</v>
      </c>
    </row>
    <row spans="1:11" r="125">
      <c t="s" r="A125" s="4">
        <v>349</v>
      </c>
      <c t="s" r="B125" s="4">
        <v>359</v>
      </c>
      <c t="s" r="K125" s="4">
        <v>362</v>
      </c>
    </row>
    <row spans="1:11" r="126">
      <c t="s" r="A126" s="4">
        <v>352</v>
      </c>
      <c t="n" r="B126" s="10">
        <v>0.0786</v>
      </c>
      <c t="n" r="K126" s="10">
        <v>0.0445</v>
      </c>
    </row>
    <row spans="1:11" r="127">
      <c t="s" r="A127" s="4">
        <v>313</v>
      </c>
    </row>
    <row spans="1:11" r="128">
      <c t="s" r="A128" s="3">
        <v>336</v>
      </c>
    </row>
    <row spans="1:11" r="129">
      <c t="s" r="A129" s="4">
        <v>337</v>
      </c>
      <c t="n" r="C129" s="7">
        <v>148517</v>
      </c>
    </row>
    <row spans="1:11" r="130">
      <c t="s" r="A130" s="4">
        <v>338</v>
      </c>
      <c t="n" r="C130" s="7">
        <v>16017</v>
      </c>
      <c t="n" r="K130" s="7">
        <v>5703</v>
      </c>
    </row>
    <row spans="1:11" r="131">
      <c t="s" r="A131" s="4">
        <v>339</v>
      </c>
      <c t="n" r="K131" s="7">
        <v>142814</v>
      </c>
    </row>
    <row spans="1:11" r="132">
      <c t="s" r="A132" s="3">
        <v>340</v>
      </c>
    </row>
    <row spans="1:11" r="133">
      <c t="s" r="A133" s="4">
        <v>341</v>
      </c>
      <c t="s" r="C133" s="4">
        <v>342</v>
      </c>
      <c t="s" r="K133" s="4">
        <v>342</v>
      </c>
    </row>
    <row spans="1:11" r="134">
      <c t="s" r="A134" s="4">
        <v>343</v>
      </c>
      <c t="s" r="C134" s="4">
        <v>344</v>
      </c>
      <c t="s" r="K134" s="4">
        <v>344</v>
      </c>
    </row>
    <row spans="1:11" r="135">
      <c t="s" r="A135" s="4">
        <v>346</v>
      </c>
      <c t="s" r="C135" s="4">
        <v>347</v>
      </c>
      <c t="s" r="K135" s="4">
        <v>348</v>
      </c>
    </row>
    <row spans="1:11" r="136">
      <c t="s" r="A136" s="4">
        <v>349</v>
      </c>
      <c t="s" r="C136" s="4">
        <v>359</v>
      </c>
      <c t="s" r="K136" s="4">
        <v>362</v>
      </c>
    </row>
    <row spans="1:11" r="137">
      <c t="s" r="A137" s="4">
        <v>352</v>
      </c>
      <c t="n" r="C137" s="8">
        <v>0.055</v>
      </c>
      <c t="n" r="K137" s="10">
        <v>0.0445</v>
      </c>
    </row>
    <row spans="1:11" r="138">
      <c t="s" r="A138" s="4">
        <v>353</v>
      </c>
      <c t="n" r="C138" s="8">
        <v>0.079</v>
      </c>
    </row>
    <row spans="1:11" r="139">
      <c t="s" r="A139" s="4">
        <v>314</v>
      </c>
    </row>
    <row spans="1:11" r="140">
      <c t="s" r="A140" s="3">
        <v>336</v>
      </c>
    </row>
    <row spans="1:11" r="141">
      <c t="s" r="A141" s="4">
        <v>337</v>
      </c>
      <c t="n" r="C141" s="7">
        <v>76381</v>
      </c>
    </row>
    <row spans="1:11" r="142">
      <c t="s" r="A142" s="4">
        <v>338</v>
      </c>
      <c t="n" r="C142" s="7">
        <v>76381</v>
      </c>
      <c t="n" r="K142" s="7">
        <v>6236</v>
      </c>
    </row>
    <row spans="1:11" r="143">
      <c t="s" r="A143" s="4">
        <v>339</v>
      </c>
      <c t="n" r="K143" s="7">
        <v>70145</v>
      </c>
    </row>
    <row spans="1:11" r="144">
      <c t="s" r="A144" s="3">
        <v>340</v>
      </c>
    </row>
    <row spans="1:11" r="145">
      <c t="s" r="A145" s="4">
        <v>341</v>
      </c>
      <c t="s" r="C145" s="4">
        <v>342</v>
      </c>
      <c t="s" r="K145" s="4">
        <v>342</v>
      </c>
    </row>
    <row spans="1:11" r="146">
      <c t="s" r="A146" s="4">
        <v>343</v>
      </c>
      <c t="s" r="C146" s="4">
        <v>344</v>
      </c>
      <c t="s" r="K146" s="4">
        <v>344</v>
      </c>
    </row>
    <row spans="1:11" r="147">
      <c t="s" r="A147" s="4">
        <v>346</v>
      </c>
      <c t="s" r="C147" s="4">
        <v>347</v>
      </c>
      <c t="s" r="K147" s="4">
        <v>348</v>
      </c>
    </row>
    <row spans="1:11" r="148">
      <c t="s" r="A148" s="4">
        <v>349</v>
      </c>
      <c t="s" r="C148" s="4">
        <v>365</v>
      </c>
      <c t="s" r="K148" s="4">
        <v>369</v>
      </c>
    </row>
    <row spans="1:11" r="149">
      <c t="s" r="A149" s="4">
        <v>352</v>
      </c>
      <c t="n" r="C149" s="8">
        <v>0.078</v>
      </c>
      <c t="n" r="K149" s="10">
        <v>0.044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7"/>
    <col customWidth="1" max="2" min="2" width="11"/>
    <col customWidth="1" max="3" min="3" width="11"/>
  </cols>
  <sheetData>
    <row spans="1:3" r="1">
      <c t="s" r="A1" s="1">
        <v>370</v>
      </c>
      <c t="s" r="B1" s="2">
        <v>103</v>
      </c>
      <c t="s" r="C1" s="2">
        <v>103</v>
      </c>
    </row>
    <row spans="1:3" r="2">
      <c t="s" r="A2" s="4">
        <v>291</v>
      </c>
    </row>
    <row spans="1:3" r="3">
      <c t="s" r="A3" s="4">
        <v>371</v>
      </c>
      <c t="n" r="B3" s="7">
        <v>109515</v>
      </c>
      <c t="n" r="C3" s="7">
        <v>144322</v>
      </c>
    </row>
    <row spans="1:3" r="4">
      <c t="s" r="A4" s="4">
        <v>298</v>
      </c>
    </row>
    <row spans="1:3" r="5">
      <c t="s" r="A5" s="4">
        <v>371</v>
      </c>
      <c t="n" r="B5" s="5">
        <v>12466</v>
      </c>
      <c t="n" r="C5" s="5">
        <v>21233</v>
      </c>
    </row>
    <row spans="1:3" r="6">
      <c t="s" r="A6" s="4">
        <v>301</v>
      </c>
    </row>
    <row spans="1:3" r="7">
      <c t="s" r="A7" s="4">
        <v>371</v>
      </c>
      <c t="n" r="B7" s="5">
        <v>26333</v>
      </c>
      <c t="n" r="C7" s="5">
        <v>38487</v>
      </c>
    </row>
    <row spans="1:3" r="8">
      <c t="s" r="A8" s="4">
        <v>303</v>
      </c>
    </row>
    <row spans="1:3" r="9">
      <c t="s" r="A9" s="4">
        <v>371</v>
      </c>
      <c t="n" r="B9" s="5">
        <v>28921</v>
      </c>
      <c t="n" r="C9" s="5">
        <v>41315</v>
      </c>
    </row>
    <row spans="1:3" r="10">
      <c t="s" r="A10" s="4">
        <v>304</v>
      </c>
    </row>
    <row spans="1:3" r="11">
      <c t="s" r="A11" s="4">
        <v>371</v>
      </c>
      <c t="n" r="B11" s="5">
        <v>26926</v>
      </c>
      <c t="n" r="C11" s="5">
        <v>41721</v>
      </c>
    </row>
    <row spans="1:3" r="12">
      <c t="s" r="A12" s="4">
        <v>305</v>
      </c>
    </row>
    <row spans="1:3" r="13">
      <c t="s" r="A13" s="4">
        <v>371</v>
      </c>
      <c t="n" r="B13" s="5">
        <v>10109</v>
      </c>
      <c t="n" r="C13" s="5">
        <v>10109</v>
      </c>
    </row>
    <row spans="1:3" r="14">
      <c t="s" r="A14" s="4">
        <v>306</v>
      </c>
    </row>
    <row spans="1:3" r="15">
      <c t="s" r="A15" s="4">
        <v>371</v>
      </c>
      <c t="n" r="B15" s="5">
        <v>10758</v>
      </c>
      <c t="n" r="C15" s="5">
        <v>10758</v>
      </c>
    </row>
    <row spans="1:3" r="16">
      <c t="s" r="A16" s="4">
        <v>307</v>
      </c>
    </row>
    <row spans="1:3" r="17">
      <c t="s" r="A17" s="4">
        <v>371</v>
      </c>
      <c t="n" r="B17" s="5">
        <v>13158</v>
      </c>
      <c t="n" r="C17" s="5">
        <v>13158</v>
      </c>
    </row>
    <row spans="1:3" r="18">
      <c t="s" r="A18" s="4">
        <v>309</v>
      </c>
    </row>
    <row spans="1:3" r="19">
      <c t="s" r="A19" s="4">
        <v>371</v>
      </c>
      <c t="n" r="B19" s="5">
        <v>4707</v>
      </c>
      <c t="n" r="C19" s="5">
        <v>4707</v>
      </c>
    </row>
    <row spans="1:3" r="20">
      <c t="s" r="A20" s="4">
        <v>311</v>
      </c>
    </row>
    <row spans="1:3" r="21">
      <c t="s" r="A21" s="4">
        <v>371</v>
      </c>
      <c t="n" r="B21" s="5">
        <v>25820</v>
      </c>
      <c t="n" r="C21" s="5">
        <v>25820</v>
      </c>
    </row>
    <row spans="1:3" r="22">
      <c t="s" r="A22" s="4">
        <v>312</v>
      </c>
    </row>
    <row spans="1:3" r="23">
      <c t="s" r="A23" s="4">
        <v>371</v>
      </c>
      <c t="n" r="B23" s="5">
        <v>10802</v>
      </c>
      <c t="n" r="C23" s="5">
        <v>10802</v>
      </c>
    </row>
    <row spans="1:3" r="24">
      <c t="s" r="A24" s="4">
        <v>313</v>
      </c>
    </row>
    <row spans="1:3" r="25">
      <c t="s" r="A25" s="4">
        <v>371</v>
      </c>
      <c t="n" r="B25" s="7">
        <v>18685</v>
      </c>
      <c t="n" r="C25" s="7">
        <v>1868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9"/>
    <col customWidth="1" max="2" min="2" width="80"/>
    <col customWidth="1" max="3" min="3" width="14"/>
  </cols>
  <sheetData>
    <row spans="1:3" r="1">
      <c t="s" r="A1" s="1">
        <v>372</v>
      </c>
      <c t="s" r="B1" s="2">
        <v>1</v>
      </c>
    </row>
    <row spans="1:3" r="2">
      <c t="s" r="B2" s="2">
        <v>2</v>
      </c>
      <c t="s" r="C2" s="2">
        <v>28</v>
      </c>
    </row>
    <row spans="1:3" r="3">
      <c t="s" r="A3" s="3">
        <v>61</v>
      </c>
    </row>
    <row spans="1:3" r="4">
      <c t="s" r="A4" s="4">
        <v>373</v>
      </c>
      <c t="n" r="B4" s="5">
        <v>5000000</v>
      </c>
      <c t="n" r="C4" s="5">
        <v>5000000</v>
      </c>
    </row>
    <row spans="1:3" r="5">
      <c t="s" r="A5" s="4">
        <v>374</v>
      </c>
      <c t="n" r="B5" s="8">
        <v>0.001</v>
      </c>
      <c t="n" r="C5" s="8">
        <v>0.001</v>
      </c>
    </row>
    <row spans="1:3" r="6">
      <c t="s" r="A6" s="4">
        <v>66</v>
      </c>
      <c t="n" r="B6" s="5">
        <v>150000</v>
      </c>
      <c t="n" r="C6" s="5">
        <v>150000</v>
      </c>
    </row>
    <row spans="1:3" r="7">
      <c t="s" r="A7" s="4">
        <v>67</v>
      </c>
      <c t="n" r="B7" s="5">
        <v>150000</v>
      </c>
      <c t="n" r="C7" s="5">
        <v>150000</v>
      </c>
    </row>
    <row spans="1:3" r="8">
      <c t="s" r="A8" s="4">
        <v>57</v>
      </c>
    </row>
    <row spans="1:3" r="9">
      <c t="s" r="A9" s="3">
        <v>61</v>
      </c>
    </row>
    <row spans="1:3" r="10">
      <c t="s" r="A10" s="4">
        <v>373</v>
      </c>
      <c t="n" r="B10" s="5">
        <v>1000000</v>
      </c>
      <c t="n" r="C10" s="5">
        <v>1000000</v>
      </c>
    </row>
    <row spans="1:3" r="11">
      <c t="s" r="A11" s="4">
        <v>374</v>
      </c>
      <c t="n" r="B11" s="8">
        <v>0.001</v>
      </c>
      <c t="n" r="C11" s="8">
        <v>0.001</v>
      </c>
    </row>
    <row spans="1:3" r="12">
      <c t="s" r="A12" s="4">
        <v>66</v>
      </c>
      <c t="n" r="B12" s="5">
        <v>150000</v>
      </c>
      <c t="n" r="C12" s="5">
        <v>150000</v>
      </c>
    </row>
    <row spans="1:3" r="13">
      <c t="s" r="A13" s="4">
        <v>67</v>
      </c>
      <c t="n" r="B13" s="5">
        <v>150000</v>
      </c>
      <c t="n" r="C13" s="5">
        <v>150000</v>
      </c>
    </row>
    <row spans="1:3" r="14">
      <c t="s" r="A14" s="4">
        <v>59</v>
      </c>
    </row>
    <row spans="1:3" r="15">
      <c t="s" r="A15" s="3">
        <v>61</v>
      </c>
    </row>
    <row spans="1:3" r="16">
      <c t="s" r="A16" s="4">
        <v>373</v>
      </c>
      <c t="n" r="B16" s="5">
        <v>1300000</v>
      </c>
    </row>
    <row spans="1:3" r="17">
      <c t="s" r="A17" s="4">
        <v>374</v>
      </c>
      <c t="n" r="B17" s="8">
        <v>0.001</v>
      </c>
    </row>
    <row spans="1:3" r="18">
      <c t="s" r="A18" s="4">
        <v>66</v>
      </c>
      <c t="n" r="B18" s="5">
        <v>1209548</v>
      </c>
    </row>
    <row spans="1:3" r="19">
      <c t="s" r="A19" s="4">
        <v>67</v>
      </c>
      <c t="n" r="B19" s="5">
        <v>1209548</v>
      </c>
    </row>
    <row spans="1:3" r="20">
      <c t="s" r="A20" s="4">
        <v>375</v>
      </c>
      <c t="s" r="B20" s="4">
        <v>3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spans="1:4" r="1">
      <c t="s" r="A1" s="1">
        <v>377</v>
      </c>
      <c t="s" r="B1" s="2">
        <v>1</v>
      </c>
    </row>
    <row spans="1:4" r="2">
      <c t="s" r="B2" s="2">
        <v>2</v>
      </c>
      <c t="s" r="C2" s="2">
        <v>74</v>
      </c>
      <c t="s" r="D2" s="2">
        <v>28</v>
      </c>
    </row>
    <row spans="1:4" r="3">
      <c t="s" r="A3" s="3">
        <v>168</v>
      </c>
    </row>
    <row spans="1:4" r="4">
      <c t="s" r="A4" s="4">
        <v>378</v>
      </c>
      <c t="n" r="B4" s="5">
        <v>700000000</v>
      </c>
      <c t="n" r="D4" s="5">
        <v>700000000</v>
      </c>
    </row>
    <row spans="1:4" r="5">
      <c t="s" r="A5" s="4">
        <v>379</v>
      </c>
      <c t="n" r="B5" s="5">
        <v>121645987</v>
      </c>
      <c t="n" r="D5" s="5">
        <v>126206213</v>
      </c>
    </row>
    <row spans="1:4" r="6">
      <c t="s" r="A6" s="4">
        <v>380</v>
      </c>
      <c t="n" r="B6" s="8">
        <v>0.001</v>
      </c>
      <c t="n" r="D6" s="8">
        <v>0.001</v>
      </c>
    </row>
    <row spans="1:4" r="7">
      <c t="s" r="A7" s="4">
        <v>381</v>
      </c>
      <c t="n" r="B7" s="5">
        <v>12500000</v>
      </c>
    </row>
    <row spans="1:4" r="8">
      <c t="s" r="A8" s="4">
        <v>108</v>
      </c>
      <c t="n" r="B8" s="5">
        <v>3900000</v>
      </c>
    </row>
    <row spans="1:4" r="9">
      <c t="s" r="A9" s="4">
        <v>109</v>
      </c>
      <c t="n" r="B9" s="7">
        <v>428610</v>
      </c>
    </row>
    <row spans="1:4" r="10">
      <c t="s" r="A10" s="4">
        <v>382</v>
      </c>
      <c t="n" r="B10" s="5">
        <v>3333334</v>
      </c>
    </row>
    <row spans="1:4" r="11">
      <c t="s" r="A11" s="4">
        <v>383</v>
      </c>
      <c t="n" r="B11" s="7">
        <v>273334</v>
      </c>
    </row>
    <row spans="1:4" r="12">
      <c t="s" r="A12" s="4">
        <v>111</v>
      </c>
      <c t="n" r="B12" s="5">
        <v>706422</v>
      </c>
    </row>
    <row spans="1:4" r="13">
      <c t="s" r="A13" s="4">
        <v>112</v>
      </c>
      <c t="n" r="B13" s="7">
        <v>17000</v>
      </c>
      <c t="n" r="C13" s="7">
        <v>5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1"/>
  </cols>
  <sheetData>
    <row spans="1:2" r="1">
      <c t="s" r="A1" s="1">
        <v>384</v>
      </c>
      <c t="s" r="B1" s="2">
        <v>103</v>
      </c>
    </row>
    <row spans="1:2" r="2">
      <c t="s" r="A2" s="4">
        <v>385</v>
      </c>
    </row>
    <row spans="1:2" r="3">
      <c t="s" r="A3" s="4">
        <v>386</v>
      </c>
      <c t="n" r="B3" s="5">
        <v>20000000</v>
      </c>
    </row>
    <row spans="1:2" r="4">
      <c t="s" r="A4" s="4">
        <v>387</v>
      </c>
      <c t="s" r="B4" s="4">
        <v>388</v>
      </c>
    </row>
    <row spans="1:2" r="5">
      <c t="s" r="A5" s="4">
        <v>389</v>
      </c>
      <c t="n" r="B5" s="7">
        <v>32524</v>
      </c>
    </row>
    <row spans="1:2" r="6">
      <c t="s" r="A6" s="4">
        <v>390</v>
      </c>
      <c t="n" r="B6" s="7">
        <v>200000</v>
      </c>
    </row>
    <row spans="1:2" r="7">
      <c t="s" r="A7" s="4">
        <v>391</v>
      </c>
    </row>
    <row spans="1:2" r="8">
      <c t="s" r="A8" s="4">
        <v>387</v>
      </c>
      <c t="s" r="B8" s="4">
        <v>23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5"/>
    <col customWidth="1" max="3" min="3" width="16"/>
  </cols>
  <sheetData>
    <row spans="1:3" r="1">
      <c t="s" r="A1" s="1">
        <v>392</v>
      </c>
      <c t="s" r="B1" s="2">
        <v>1</v>
      </c>
      <c t="s" r="C1" s="2">
        <v>393</v>
      </c>
    </row>
    <row spans="1:3" r="2">
      <c t="s" r="B2" s="2">
        <v>2</v>
      </c>
      <c t="s" r="C2" s="2">
        <v>28</v>
      </c>
    </row>
    <row spans="1:3" r="3">
      <c t="s" r="A3" s="3">
        <v>394</v>
      </c>
    </row>
    <row spans="1:3" r="4">
      <c t="s" r="A4" s="4">
        <v>395</v>
      </c>
      <c t="n" r="B4" s="7">
        <v>527607</v>
      </c>
      <c t="n" r="C4" s="7">
        <v>494718</v>
      </c>
    </row>
    <row spans="1:3" r="5">
      <c t="s" r="A5" s="4">
        <v>396</v>
      </c>
    </row>
    <row spans="1:3" r="6">
      <c t="s" r="A6" s="3">
        <v>394</v>
      </c>
    </row>
    <row spans="1:3" r="7">
      <c t="s" r="A7" s="4">
        <v>397</v>
      </c>
      <c t="n" r="B7" s="5">
        <v>16000000</v>
      </c>
      <c t="n" r="C7" s="5">
        <v>16000000</v>
      </c>
    </row>
    <row spans="1:3" r="8">
      <c t="s" r="A8" s="4">
        <v>387</v>
      </c>
      <c t="s" r="B8" s="4">
        <v>398</v>
      </c>
      <c t="s" r="C8" s="4">
        <v>398</v>
      </c>
    </row>
    <row spans="1:3" r="9">
      <c t="s" r="A9" s="4">
        <v>399</v>
      </c>
    </row>
    <row spans="1:3" r="10">
      <c t="s" r="A10" s="3">
        <v>394</v>
      </c>
    </row>
    <row spans="1:3" r="11">
      <c t="s" r="A11" s="4">
        <v>397</v>
      </c>
      <c t="n" r="B11" s="5">
        <v>150000</v>
      </c>
      <c t="n" r="C11" s="5">
        <v>150000</v>
      </c>
    </row>
    <row spans="1:3" r="12">
      <c t="s" r="A12" s="4">
        <v>387</v>
      </c>
      <c t="s" r="B12" s="4">
        <v>400</v>
      </c>
      <c t="s" r="C12" s="4">
        <v>4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401</v>
      </c>
      <c t="s" r="B1" s="2">
        <v>2</v>
      </c>
      <c t="s" r="C1" s="2">
        <v>28</v>
      </c>
    </row>
    <row spans="1:3" r="2">
      <c t="s" r="A2" s="3">
        <v>402</v>
      </c>
    </row>
    <row spans="1:3" r="3">
      <c t="s" r="A3" s="4">
        <v>403</v>
      </c>
      <c t="n" r="B3" s="7">
        <v>287159</v>
      </c>
    </row>
    <row spans="1:3" r="4">
      <c t="s" r="A4" s="4">
        <v>404</v>
      </c>
      <c t="n" r="B4" s="5">
        <v>-244</v>
      </c>
    </row>
    <row spans="1:3" r="5">
      <c t="s" r="A5" s="4">
        <v>35</v>
      </c>
      <c t="n" r="B5" s="5">
        <v>286915</v>
      </c>
    </row>
    <row spans="1:3" r="6">
      <c t="s" r="A6" s="4">
        <v>405</v>
      </c>
    </row>
    <row spans="1:3" r="7">
      <c t="s" r="A7" s="3">
        <v>402</v>
      </c>
    </row>
    <row spans="1:3" r="8">
      <c t="s" r="A8" s="4">
        <v>403</v>
      </c>
      <c t="n" r="B8" s="5">
        <v>2922</v>
      </c>
    </row>
    <row spans="1:3" r="9">
      <c t="s" r="A9" s="4">
        <v>406</v>
      </c>
    </row>
    <row spans="1:3" r="10">
      <c t="s" r="A10" s="3">
        <v>402</v>
      </c>
    </row>
    <row spans="1:3" r="11">
      <c t="s" r="A11" s="4">
        <v>403</v>
      </c>
      <c t="n" r="B11" s="7">
        <v>28423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8"/>
    <col customWidth="1" max="3" min="3" width="8"/>
  </cols>
  <sheetData>
    <row spans="1:3" r="1">
      <c t="s" r="A1" s="1">
        <v>407</v>
      </c>
      <c t="s" r="B1" s="2">
        <v>103</v>
      </c>
      <c t="s" r="C1" s="2">
        <v>103</v>
      </c>
    </row>
    <row spans="1:3" r="2">
      <c t="s" r="A2" s="3">
        <v>183</v>
      </c>
    </row>
    <row spans="1:3" r="3">
      <c t="s" r="A3" s="4">
        <v>408</v>
      </c>
      <c t="s" r="C3" s="4">
        <v>409</v>
      </c>
    </row>
    <row spans="1:3" r="4">
      <c t="s" r="A4" s="4">
        <v>125</v>
      </c>
      <c t="n" r="B4" s="7">
        <v>146</v>
      </c>
      <c t="n" r="C4" s="7">
        <v>24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3"/>
    <col customWidth="1" max="2" min="2" width="80"/>
    <col customWidth="1" max="3" min="3" width="14"/>
  </cols>
  <sheetData>
    <row spans="1:3" r="1">
      <c t="s" r="A1" s="1">
        <v>410</v>
      </c>
      <c t="s" r="B1" s="2">
        <v>411</v>
      </c>
      <c t="s" r="C1" s="2">
        <v>2</v>
      </c>
    </row>
    <row spans="1:3" r="2">
      <c t="s" r="A2" s="3">
        <v>412</v>
      </c>
    </row>
    <row spans="1:3" r="3">
      <c t="s" r="A3" s="4">
        <v>413</v>
      </c>
      <c t="n" r="B3" s="5">
        <v>2500000000</v>
      </c>
    </row>
    <row spans="1:3" r="4">
      <c t="s" r="A4" s="4">
        <v>414</v>
      </c>
    </row>
    <row spans="1:3" r="5">
      <c t="s" r="A5" s="3">
        <v>412</v>
      </c>
    </row>
    <row spans="1:3" r="6">
      <c t="s" r="A6" s="4">
        <v>413</v>
      </c>
      <c t="n" r="B6" s="5">
        <v>2495000000</v>
      </c>
    </row>
    <row spans="1:3" r="7">
      <c t="s" r="A7" s="4">
        <v>415</v>
      </c>
    </row>
    <row spans="1:3" r="8">
      <c t="s" r="A8" s="3">
        <v>412</v>
      </c>
    </row>
    <row spans="1:3" r="9">
      <c t="s" r="A9" s="4">
        <v>413</v>
      </c>
      <c t="n" r="B9" s="5">
        <v>5000000</v>
      </c>
    </row>
    <row spans="1:3" r="10">
      <c t="s" r="A10" s="4">
        <v>57</v>
      </c>
    </row>
    <row spans="1:3" r="11">
      <c t="s" r="A11" s="3">
        <v>412</v>
      </c>
    </row>
    <row spans="1:3" r="12">
      <c t="s" r="A12" s="4">
        <v>416</v>
      </c>
      <c t="s" r="B12" s="4">
        <v>417</v>
      </c>
    </row>
    <row spans="1:3" r="13">
      <c t="s" r="A13" s="4">
        <v>418</v>
      </c>
    </row>
    <row spans="1:3" r="14">
      <c t="s" r="A14" s="3">
        <v>412</v>
      </c>
    </row>
    <row spans="1:3" r="15">
      <c t="s" r="A15" s="4">
        <v>258</v>
      </c>
      <c t="n" r="C15" s="7">
        <v>142500</v>
      </c>
    </row>
    <row spans="1:3" r="16">
      <c t="s" r="A16" s="4">
        <v>419</v>
      </c>
    </row>
    <row spans="1:3" r="17">
      <c t="s" r="A17" s="3">
        <v>412</v>
      </c>
    </row>
    <row spans="1:3" r="18">
      <c t="s" r="A18" s="4">
        <v>258</v>
      </c>
      <c t="n" r="C18" s="5">
        <v>50000</v>
      </c>
    </row>
    <row spans="1:3" r="19">
      <c t="s" r="A19" s="4">
        <v>420</v>
      </c>
    </row>
    <row spans="1:3" r="20">
      <c t="s" r="A20" s="3">
        <v>412</v>
      </c>
    </row>
    <row spans="1:3" r="21">
      <c t="s" r="A21" s="4">
        <v>258</v>
      </c>
      <c t="n" r="C21" s="5">
        <v>55000</v>
      </c>
    </row>
    <row spans="1:3" r="22">
      <c t="s" r="A22" s="4">
        <v>313</v>
      </c>
    </row>
    <row spans="1:3" r="23">
      <c t="s" r="A23" s="3">
        <v>412</v>
      </c>
    </row>
    <row spans="1:3" r="24">
      <c t="s" r="A24" s="4">
        <v>258</v>
      </c>
      <c t="n" r="C24" s="5">
        <v>53500</v>
      </c>
    </row>
    <row spans="1:3" r="25">
      <c t="s" r="A25" s="4">
        <v>421</v>
      </c>
    </row>
    <row spans="1:3" r="26">
      <c t="s" r="A26" s="3">
        <v>412</v>
      </c>
    </row>
    <row spans="1:3" r="27">
      <c t="s" r="A27" s="4">
        <v>258</v>
      </c>
      <c t="n" r="C27" s="7">
        <v>0</v>
      </c>
    </row>
    <row spans="1:3" r="28">
      <c t="s" r="A28" s="4">
        <v>111</v>
      </c>
      <c t="n" r="C28" s="5">
        <v>3553892</v>
      </c>
    </row>
    <row spans="1:3" r="29">
      <c t="s" r="A29" s="4">
        <v>112</v>
      </c>
      <c t="n" r="C29" s="7">
        <v>45000</v>
      </c>
    </row>
    <row spans="1:3" r="30">
      <c t="s" r="A30" s="4">
        <v>422</v>
      </c>
    </row>
    <row spans="1:3" r="31">
      <c t="s" r="A31" s="3">
        <v>412</v>
      </c>
    </row>
    <row spans="1:3" r="32">
      <c t="s" r="A32" s="4">
        <v>258</v>
      </c>
      <c t="n" r="C32" s="7">
        <v>50000</v>
      </c>
    </row>
    <row spans="1:3" r="33">
      <c t="s" r="A33" s="4">
        <v>111</v>
      </c>
      <c t="n" r="C33" s="5">
        <v>4363034</v>
      </c>
    </row>
    <row spans="1:3" r="34">
      <c t="s" r="A34" s="4">
        <v>112</v>
      </c>
      <c t="n" r="C34" s="7">
        <v>50000</v>
      </c>
    </row>
    <row spans="1:3" r="35">
      <c t="s" r="A35" s="4">
        <v>423</v>
      </c>
    </row>
    <row spans="1:3" r="36">
      <c t="s" r="A36" s="3">
        <v>412</v>
      </c>
    </row>
    <row spans="1:3" r="37">
      <c t="s" r="A37" s="4">
        <v>258</v>
      </c>
      <c t="n" r="C37" s="7">
        <v>35000</v>
      </c>
    </row>
    <row spans="1:3" r="38">
      <c t="s" r="A38" s="4">
        <v>111</v>
      </c>
      <c t="n" r="C38" s="5">
        <v>1759784</v>
      </c>
    </row>
    <row spans="1:3" r="39">
      <c t="s" r="A39" s="4">
        <v>112</v>
      </c>
      <c t="n" r="C39" s="7">
        <v>1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72</v>
      </c>
      <c t="s" r="B1" s="2">
        <v>73</v>
      </c>
      <c t="s" r="D1" s="2">
        <v>1</v>
      </c>
    </row>
    <row spans="1:5" r="2">
      <c t="s" r="B2" s="2">
        <v>2</v>
      </c>
      <c t="s" r="C2" s="2">
        <v>74</v>
      </c>
      <c t="s" r="D2" s="2">
        <v>2</v>
      </c>
      <c t="s" r="E2" s="2">
        <v>74</v>
      </c>
    </row>
    <row spans="1:5" r="3">
      <c t="s" r="A3" s="3">
        <v>75</v>
      </c>
    </row>
    <row spans="1:5" r="4">
      <c t="s" r="A4" s="4">
        <v>76</v>
      </c>
      <c t="n" r="B4" s="7">
        <v>2157</v>
      </c>
      <c t="n" r="D4" s="7">
        <v>6621</v>
      </c>
    </row>
    <row spans="1:5" r="5">
      <c t="s" r="A5" s="4">
        <v>77</v>
      </c>
      <c t="n" r="B5" s="5">
        <v>902</v>
      </c>
      <c t="n" r="D5" s="5">
        <v>2631</v>
      </c>
    </row>
    <row spans="1:5" r="6">
      <c t="s" r="A6" s="4">
        <v>78</v>
      </c>
      <c t="n" r="B6" s="5">
        <v>1255</v>
      </c>
      <c t="n" r="D6" s="5">
        <v>3990</v>
      </c>
    </row>
    <row spans="1:5" r="7">
      <c t="s" r="A7" s="3">
        <v>79</v>
      </c>
    </row>
    <row spans="1:5" r="8">
      <c t="s" r="A8" s="4">
        <v>80</v>
      </c>
      <c t="n" r="B8" s="5">
        <v>21106</v>
      </c>
      <c t="n" r="C8" s="7">
        <v>7009</v>
      </c>
      <c t="n" r="D8" s="5">
        <v>496463</v>
      </c>
      <c t="n" r="E8" s="7">
        <v>12604</v>
      </c>
    </row>
    <row spans="1:5" r="9">
      <c t="s" r="A9" s="4">
        <v>81</v>
      </c>
      <c t="n" r="B9" s="5">
        <v>18500</v>
      </c>
      <c t="n" r="C9" s="5">
        <v>4000</v>
      </c>
      <c t="n" r="D9" s="5">
        <v>28000</v>
      </c>
      <c t="n" r="E9" s="5">
        <v>7000</v>
      </c>
    </row>
    <row spans="1:5" r="10">
      <c t="s" r="A10" s="4">
        <v>82</v>
      </c>
      <c t="n" r="B10" s="5">
        <v>12888</v>
      </c>
      <c t="n" r="C10" s="5">
        <v>8196</v>
      </c>
      <c t="n" r="D10" s="5">
        <v>37339</v>
      </c>
      <c t="n" r="E10" s="5">
        <v>15414</v>
      </c>
    </row>
    <row spans="1:5" r="11">
      <c t="s" r="A11" s="4">
        <v>83</v>
      </c>
      <c t="n" r="B11" s="5">
        <v>51900</v>
      </c>
      <c t="n" r="C11" s="5">
        <v>37250</v>
      </c>
      <c t="n" r="D11" s="5">
        <v>352082</v>
      </c>
      <c t="n" r="E11" s="5">
        <v>215500</v>
      </c>
    </row>
    <row spans="1:5" r="12">
      <c t="s" r="A12" s="4">
        <v>84</v>
      </c>
      <c t="n" r="B12" s="7">
        <v>13165</v>
      </c>
      <c t="n" r="C12" s="5">
        <v>24388</v>
      </c>
      <c t="n" r="D12" s="5">
        <v>46335</v>
      </c>
      <c t="n" r="E12" s="5">
        <v>47288</v>
      </c>
    </row>
    <row spans="1:5" r="13">
      <c t="s" r="A13" s="4">
        <v>85</v>
      </c>
      <c t="n" r="C13" s="5">
        <v>10000</v>
      </c>
      <c t="n" r="D13" s="5">
        <v>15000</v>
      </c>
      <c t="n" r="E13" s="5">
        <v>10000</v>
      </c>
    </row>
    <row spans="1:5" r="14">
      <c t="s" r="A14" s="4">
        <v>86</v>
      </c>
      <c t="n" r="B14" s="7">
        <v>2640</v>
      </c>
      <c t="n" r="C14" s="5">
        <v>1047</v>
      </c>
      <c t="n" r="D14" s="5">
        <v>4860</v>
      </c>
      <c t="n" r="E14" s="5">
        <v>2129</v>
      </c>
    </row>
    <row spans="1:5" r="15">
      <c t="s" r="A15" s="4">
        <v>87</v>
      </c>
      <c t="n" r="B15" s="5">
        <v>120199</v>
      </c>
      <c t="n" r="C15" s="5">
        <v>91890</v>
      </c>
      <c t="n" r="D15" s="5">
        <v>980079</v>
      </c>
      <c t="n" r="E15" s="5">
        <v>309935</v>
      </c>
    </row>
    <row spans="1:5" r="16">
      <c t="s" r="A16" s="4">
        <v>88</v>
      </c>
      <c t="n" r="B16" s="5">
        <v>-118944</v>
      </c>
      <c t="n" r="C16" s="5">
        <v>-91890</v>
      </c>
      <c t="n" r="D16" s="5">
        <v>-976089</v>
      </c>
      <c t="n" r="E16" s="5">
        <v>-309935</v>
      </c>
    </row>
    <row spans="1:5" r="17">
      <c t="s" r="A17" s="3">
        <v>89</v>
      </c>
    </row>
    <row spans="1:5" r="18">
      <c t="s" r="A18" s="4">
        <v>90</v>
      </c>
      <c t="n" r="B18" s="7">
        <v>-687520</v>
      </c>
      <c t="n" r="C18" s="5">
        <v>-125524</v>
      </c>
      <c t="n" r="D18" s="7">
        <v>-1108295</v>
      </c>
      <c t="n" r="E18" s="5">
        <v>-160776</v>
      </c>
    </row>
    <row spans="1:5" r="19">
      <c t="s" r="A19" s="4">
        <v>91</v>
      </c>
      <c t="n" r="C19" s="7">
        <v>-22624</v>
      </c>
      <c t="n" r="E19" s="7">
        <v>-22624</v>
      </c>
    </row>
    <row spans="1:5" r="20">
      <c t="s" r="A20" s="4">
        <v>92</v>
      </c>
      <c t="n" r="B20" s="7">
        <v>218006</v>
      </c>
      <c t="n" r="D20" s="7">
        <v>-1046240</v>
      </c>
    </row>
    <row spans="1:5" r="21">
      <c t="s" r="A21" s="4">
        <v>93</v>
      </c>
      <c t="n" r="B21" s="7">
        <v>-469514</v>
      </c>
      <c t="n" r="C21" s="7">
        <v>-148148</v>
      </c>
      <c t="n" r="D21" s="7">
        <v>-2154535</v>
      </c>
      <c t="n" r="E21" s="7">
        <v>-183400</v>
      </c>
    </row>
    <row spans="1:5" r="22">
      <c t="s" r="A22" s="4">
        <v>94</v>
      </c>
    </row>
    <row spans="1:5" r="23">
      <c t="s" r="A23" s="4">
        <v>95</v>
      </c>
      <c t="n" r="B23" s="7">
        <v>-588458</v>
      </c>
      <c t="n" r="C23" s="7">
        <v>-240038</v>
      </c>
      <c t="n" r="D23" s="7">
        <v>-3130624</v>
      </c>
      <c t="n" r="E23" s="7">
        <v>-493335</v>
      </c>
    </row>
    <row spans="1:5" r="24">
      <c t="s" r="A24" s="4">
        <v>96</v>
      </c>
      <c t="n" r="B24" s="7">
        <v>0</v>
      </c>
      <c t="n" r="C24" s="7">
        <v>0</v>
      </c>
      <c t="n" r="D24" s="9">
        <v>-0.03</v>
      </c>
      <c t="n" r="E24" s="7">
        <v>0</v>
      </c>
    </row>
    <row spans="1:5" r="25">
      <c t="s" r="A25" s="4">
        <v>97</v>
      </c>
      <c t="n" r="B25" s="5">
        <v>120983922</v>
      </c>
      <c t="n" r="C25" s="5">
        <v>195776062</v>
      </c>
      <c t="n" r="D25" s="5">
        <v>121632584</v>
      </c>
      <c t="n" r="E25" s="5">
        <v>1899931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34"/>
    <col customWidth="1" max="3" min="3" width="34"/>
    <col customWidth="1" max="4" min="4" width="21"/>
    <col customWidth="1" max="5" min="5" width="36"/>
    <col customWidth="1" max="6" min="6" width="29"/>
    <col customWidth="1" max="7" min="7" width="12"/>
  </cols>
  <sheetData>
    <row spans="1:7" r="1">
      <c t="s" r="A1" s="1">
        <v>98</v>
      </c>
      <c t="s" r="B1" s="2">
        <v>99</v>
      </c>
      <c t="s" r="C1" s="2">
        <v>59</v>
      </c>
      <c t="s" r="D1" s="2">
        <v>100</v>
      </c>
      <c t="s" r="E1" s="2">
        <v>101</v>
      </c>
      <c t="s" r="F1" s="2">
        <v>102</v>
      </c>
      <c t="s" r="G1" s="2">
        <v>103</v>
      </c>
    </row>
    <row spans="1:7" r="2">
      <c t="s" r="A2" s="4">
        <v>104</v>
      </c>
      <c t="n" r="B2" s="5">
        <v>150000</v>
      </c>
      <c t="n" r="D2" s="5">
        <v>126206213</v>
      </c>
    </row>
    <row spans="1:7" r="3">
      <c t="s" r="A3" s="4">
        <v>105</v>
      </c>
      <c t="n" r="B3" s="7">
        <v>150</v>
      </c>
      <c t="n" r="D3" s="7">
        <v>126206</v>
      </c>
      <c t="n" r="E3" s="7">
        <v>2844076</v>
      </c>
      <c t="n" r="F3" s="7">
        <v>-4544857</v>
      </c>
      <c t="n" r="G3" s="7">
        <v>-1574425</v>
      </c>
    </row>
    <row spans="1:7" r="4">
      <c t="s" r="A4" s="4">
        <v>106</v>
      </c>
      <c t="n" r="D4" s="5">
        <v>-12500000</v>
      </c>
    </row>
    <row spans="1:7" r="5">
      <c t="s" r="A5" s="4">
        <v>107</v>
      </c>
      <c t="n" r="D5" s="7">
        <v>-12500</v>
      </c>
      <c t="n" r="E5" s="5">
        <v>12500</v>
      </c>
    </row>
    <row spans="1:7" r="6">
      <c t="s" r="A6" s="4">
        <v>108</v>
      </c>
      <c t="n" r="D6" s="5">
        <v>3900000</v>
      </c>
    </row>
    <row spans="1:7" r="7">
      <c t="s" r="A7" s="4">
        <v>109</v>
      </c>
      <c t="n" r="D7" s="7">
        <v>3900</v>
      </c>
      <c t="n" r="E7" s="5">
        <v>424710</v>
      </c>
      <c t="n" r="G7" s="7">
        <v>428610</v>
      </c>
    </row>
    <row spans="1:7" r="8">
      <c t="s" r="A8" s="4">
        <v>110</v>
      </c>
    </row>
    <row spans="1:7" r="9">
      <c t="s" r="A9" s="4">
        <v>111</v>
      </c>
      <c t="n" r="D9" s="5">
        <v>706422</v>
      </c>
    </row>
    <row spans="1:7" r="10">
      <c t="s" r="A10" s="4">
        <v>112</v>
      </c>
      <c t="n" r="D10" s="7">
        <v>706</v>
      </c>
      <c t="n" r="E10" s="5">
        <v>37491</v>
      </c>
      <c t="n" r="G10" s="7">
        <v>38197</v>
      </c>
    </row>
    <row spans="1:7" r="11">
      <c t="s" r="A11" s="4">
        <v>113</v>
      </c>
      <c t="n" r="D11" s="5">
        <v>3333334</v>
      </c>
    </row>
    <row spans="1:7" r="12">
      <c t="s" r="A12" s="4">
        <v>114</v>
      </c>
      <c t="n" r="D12" s="7">
        <v>3334</v>
      </c>
      <c t="n" r="E12" s="5">
        <v>270000</v>
      </c>
      <c t="n" r="G12" s="5">
        <v>273334</v>
      </c>
    </row>
    <row spans="1:7" r="13">
      <c t="s" r="A13" s="4">
        <v>115</v>
      </c>
      <c t="n" r="C13" s="5">
        <v>1209548</v>
      </c>
    </row>
    <row spans="1:7" r="14">
      <c t="s" r="A14" s="4">
        <v>116</v>
      </c>
      <c t="n" r="C14" s="7">
        <v>1210</v>
      </c>
      <c t="n" r="E14" s="5">
        <v>-1210</v>
      </c>
    </row>
    <row spans="1:7" r="15">
      <c t="s" r="A15" s="4">
        <v>117</v>
      </c>
      <c t="n" r="E15" s="5">
        <v>1286363</v>
      </c>
      <c t="n" r="G15" s="5">
        <v>1286363</v>
      </c>
    </row>
    <row spans="1:7" r="16">
      <c t="s" r="A16" s="4">
        <v>118</v>
      </c>
      <c t="n" r="E16" s="5">
        <v>-32524</v>
      </c>
      <c t="n" r="G16" s="5">
        <v>32524</v>
      </c>
    </row>
    <row spans="1:7" r="17">
      <c t="s" r="A17" s="4">
        <v>119</v>
      </c>
      <c t="n" r="F17" s="5">
        <v>-3130624</v>
      </c>
      <c t="n" r="G17" s="5">
        <v>-3130624</v>
      </c>
    </row>
    <row spans="1:7" r="18">
      <c t="s" r="A18" s="4">
        <v>120</v>
      </c>
      <c t="n" r="B18" s="5">
        <v>150000</v>
      </c>
      <c t="n" r="C18" s="5">
        <v>1209548</v>
      </c>
      <c t="n" r="D18" s="5">
        <v>121645969</v>
      </c>
    </row>
    <row spans="1:7" r="19">
      <c t="s" r="A19" s="4">
        <v>121</v>
      </c>
      <c t="n" r="B19" s="7">
        <v>150</v>
      </c>
      <c t="n" r="C19" s="7">
        <v>1210</v>
      </c>
      <c t="n" r="D19" s="7">
        <v>121646</v>
      </c>
      <c t="n" r="E19" s="7">
        <v>4841406</v>
      </c>
      <c t="n" r="F19" s="7">
        <v>-7675481</v>
      </c>
      <c t="n" r="G19" s="7">
        <v>-271106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2</v>
      </c>
      <c t="s" r="B1" s="2">
        <v>1</v>
      </c>
    </row>
    <row spans="1:3" r="2">
      <c t="s" r="B2" s="2">
        <v>2</v>
      </c>
      <c t="s" r="C2" s="2">
        <v>74</v>
      </c>
    </row>
    <row spans="1:3" r="3">
      <c t="s" r="A3" s="3">
        <v>123</v>
      </c>
    </row>
    <row spans="1:3" r="4">
      <c t="s" r="A4" s="4">
        <v>95</v>
      </c>
      <c t="n" r="B4" s="7">
        <v>-3130624</v>
      </c>
      <c t="n" r="C4" s="7">
        <v>-493335</v>
      </c>
    </row>
    <row spans="1:3" r="5">
      <c t="s" r="A5" s="3">
        <v>124</v>
      </c>
    </row>
    <row spans="1:3" r="6">
      <c t="s" r="A6" s="4">
        <v>125</v>
      </c>
      <c t="n" r="B6" s="5">
        <v>244</v>
      </c>
    </row>
    <row spans="1:3" r="7">
      <c t="s" r="A7" s="4">
        <v>126</v>
      </c>
      <c t="n" r="B7" s="5">
        <v>850487</v>
      </c>
      <c t="n" r="C7" s="7">
        <v>154041</v>
      </c>
    </row>
    <row spans="1:3" r="8">
      <c t="s" r="A8" s="4">
        <v>127</v>
      </c>
      <c t="n" r="B8" s="5">
        <v>1046240</v>
      </c>
    </row>
    <row spans="1:3" r="9">
      <c t="s" r="A9" s="4">
        <v>128</v>
      </c>
      <c t="n" r="B9" s="5">
        <v>701944</v>
      </c>
    </row>
    <row spans="1:3" r="10">
      <c t="s" r="A10" s="3">
        <v>129</v>
      </c>
    </row>
    <row spans="1:3" r="11">
      <c t="s" r="A11" s="4">
        <v>130</v>
      </c>
      <c t="n" r="B11" s="5">
        <v>-3606</v>
      </c>
    </row>
    <row spans="1:3" r="12">
      <c t="s" r="A12" s="4">
        <v>131</v>
      </c>
      <c t="n" r="B12" s="5">
        <v>-31625</v>
      </c>
    </row>
    <row spans="1:3" r="13">
      <c t="s" r="A13" s="4">
        <v>132</v>
      </c>
      <c t="n" r="B13" s="5">
        <v>59698</v>
      </c>
      <c t="n" r="C13" s="7">
        <v>195297</v>
      </c>
    </row>
    <row spans="1:3" r="14">
      <c t="s" r="A14" s="4">
        <v>133</v>
      </c>
      <c t="n" r="B14" s="5">
        <v>32889</v>
      </c>
      <c t="n" r="C14" s="5">
        <v>-15001</v>
      </c>
    </row>
    <row spans="1:3" r="15">
      <c t="s" r="A15" s="4">
        <v>134</v>
      </c>
      <c t="n" r="B15" s="5">
        <v>26103</v>
      </c>
      <c t="n" r="C15" s="5">
        <v>4514</v>
      </c>
    </row>
    <row spans="1:3" r="16">
      <c t="s" r="A16" s="4">
        <v>135</v>
      </c>
      <c t="n" r="B16" s="5">
        <v>-448250</v>
      </c>
      <c t="n" r="C16" s="7">
        <v>-154484</v>
      </c>
    </row>
    <row spans="1:3" r="17">
      <c t="s" r="A17" s="3">
        <v>136</v>
      </c>
    </row>
    <row spans="1:3" r="18">
      <c t="s" r="A18" s="4">
        <v>137</v>
      </c>
      <c t="n" r="B18" s="5">
        <v>-287159</v>
      </c>
    </row>
    <row spans="1:3" r="19">
      <c t="s" r="A19" s="4">
        <v>138</v>
      </c>
      <c t="n" r="B19" s="5">
        <v>-32524</v>
      </c>
    </row>
    <row spans="1:3" r="20">
      <c t="s" r="A20" s="4">
        <v>139</v>
      </c>
      <c t="n" r="B20" s="5">
        <v>-319683</v>
      </c>
    </row>
    <row spans="1:3" r="21">
      <c t="s" r="A21" s="3">
        <v>140</v>
      </c>
    </row>
    <row spans="1:3" r="22">
      <c t="s" r="A22" s="4">
        <v>141</v>
      </c>
      <c t="n" r="B22" s="7">
        <v>1189500</v>
      </c>
      <c t="n" r="C22" s="7">
        <v>175000</v>
      </c>
    </row>
    <row spans="1:3" r="23">
      <c t="s" r="A23" s="4">
        <v>142</v>
      </c>
      <c t="n" r="C23" s="7">
        <v>40803</v>
      </c>
    </row>
    <row spans="1:3" r="24">
      <c t="s" r="A24" s="4">
        <v>143</v>
      </c>
      <c t="n" r="B24" s="7">
        <v>-483750</v>
      </c>
    </row>
    <row spans="1:3" r="25">
      <c t="s" r="A25" s="4">
        <v>144</v>
      </c>
      <c t="n" r="B25" s="5">
        <v>705750</v>
      </c>
      <c t="n" r="C25" s="7">
        <v>215803</v>
      </c>
    </row>
    <row spans="1:3" r="26">
      <c t="s" r="A26" s="4">
        <v>145</v>
      </c>
      <c t="n" r="B26" s="5">
        <v>-62183</v>
      </c>
      <c t="n" r="C26" s="5">
        <v>61319</v>
      </c>
    </row>
    <row spans="1:3" r="27">
      <c t="s" r="A27" s="4">
        <v>146</v>
      </c>
      <c t="n" r="B27" s="5">
        <v>192556</v>
      </c>
      <c t="n" r="C27" s="5">
        <v>7357</v>
      </c>
    </row>
    <row spans="1:3" r="28">
      <c t="s" r="A28" s="4">
        <v>147</v>
      </c>
      <c t="n" r="B28" s="5">
        <v>130373</v>
      </c>
      <c t="n" r="C28" s="5">
        <v>68676</v>
      </c>
    </row>
    <row spans="1:3" r="29">
      <c t="s" r="A29" s="3">
        <v>148</v>
      </c>
    </row>
    <row spans="1:3" r="30">
      <c t="s" r="A30" s="4">
        <v>149</v>
      </c>
      <c t="n" r="B30" s="7">
        <v>17000</v>
      </c>
      <c t="n" r="C30" s="5">
        <v>5000</v>
      </c>
    </row>
    <row spans="1:3" r="31">
      <c t="s" r="A31" s="4">
        <v>150</v>
      </c>
      <c t="n" r="C31" s="7">
        <v>312500</v>
      </c>
    </row>
    <row spans="1:3" r="32">
      <c t="s" r="A32" s="4">
        <v>151</v>
      </c>
      <c t="n" r="B32" s="7">
        <v>1210</v>
      </c>
    </row>
    <row spans="1:3" r="33">
      <c t="s" r="A33" s="4">
        <v>152</v>
      </c>
      <c t="n" r="B33" s="5">
        <v>1286362</v>
      </c>
    </row>
    <row spans="1:3" r="34">
      <c t="s" r="A34" s="4">
        <v>153</v>
      </c>
      <c t="n" r="B34" s="5">
        <v>1182548</v>
      </c>
    </row>
    <row spans="1:3" r="35">
      <c t="s" r="A35" s="4">
        <v>154</v>
      </c>
      <c t="n" r="B35" s="7">
        <v>12500</v>
      </c>
    </row>
    <row spans="1:3" r="36">
      <c t="s" r="A36" s="3">
        <v>155</v>
      </c>
    </row>
    <row spans="1:3" r="37">
      <c t="s" r="A37" s="4">
        <v>156</v>
      </c>
    </row>
    <row spans="1:3" r="38">
      <c t="s" r="A38" s="4">
        <v>1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Balance Sheets</vt:lpstr>
      <vt:lpstr>Balance Sheets (Parenthetical)</vt:lpstr>
      <vt:lpstr>Consolidated Statements of Oper</vt:lpstr>
      <vt:lpstr>Consolidated Statement of Stock</vt:lpstr>
      <vt:lpstr>Consolidated Statements of Cash</vt:lpstr>
      <vt:lpstr>Summary of Significant Accounti</vt:lpstr>
      <vt:lpstr>Going Concern</vt:lpstr>
      <vt:lpstr>Convertible Promissory Notes</vt:lpstr>
      <vt:lpstr>Equity</vt:lpstr>
      <vt:lpstr>Investments</vt:lpstr>
      <vt:lpstr>Strategic Alliance Agreement wi</vt:lpstr>
      <vt:lpstr>Subsidiaries</vt:lpstr>
      <vt:lpstr>Related Party Transactions</vt:lpstr>
      <vt:lpstr>Property and Equipment</vt:lpstr>
      <vt:lpstr>Subsequent Events</vt:lpstr>
      <vt:lpstr>Summary of Significant Accoun17</vt:lpstr>
      <vt:lpstr>Summary of Significant Accoun18</vt:lpstr>
      <vt:lpstr>Convertible Promissory Notes (T</vt:lpstr>
      <vt:lpstr>Investments (Tables)</vt:lpstr>
      <vt:lpstr>Property and Equipment (Tables)</vt:lpstr>
      <vt:lpstr>Subsequent Events (Tables)</vt:lpstr>
      <vt:lpstr>Summary of Significant Accoun23</vt:lpstr>
      <vt:lpstr>Summary of Significant Accoun24</vt:lpstr>
      <vt:lpstr>Summary of Significant Accoun25</vt:lpstr>
      <vt:lpstr>Schedule of Fair Value, Assets </vt:lpstr>
      <vt:lpstr>Going Concern (Details Narrativ</vt:lpstr>
      <vt:lpstr>Convertible Promissory Notes - </vt:lpstr>
      <vt:lpstr>Convertible Promissory Notes (D</vt:lpstr>
      <vt:lpstr>Convertible Promissory Notes 30</vt:lpstr>
      <vt:lpstr>Convertible Promissory Notes 31</vt:lpstr>
      <vt:lpstr>Convertible Promissory Notes 32</vt:lpstr>
      <vt:lpstr>Preferred Stock (Details Narrat</vt:lpstr>
      <vt:lpstr>Common Stock (Details Narrative</vt:lpstr>
      <vt:lpstr>Strategic Alliance Agreement 35</vt:lpstr>
      <vt:lpstr>Related Party Transactions (Det</vt:lpstr>
      <vt:lpstr>Property and Equipment - Proper</vt:lpstr>
      <vt:lpstr>Property and Equipment (Details</vt:lpstr>
      <vt:lpstr>Subsequent Event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4:45:51Z</dcterms:created>
  <dcterms:modified xmlns:dcterms="http://purl.org/dc/terms/" xmlns:xsi="http://www.w3.org/2001/XMLSchema-instance" xsi:type="dcterms:W3CDTF">2015-08-14T14:45:51Z</dcterms:modified>
  <dc:title xmlns:dc="http://purl.org/dc/elements/1.1/">Untitled</dc:title>
  <dc:description xmlns:dc="http://purl.org/dc/elements/1.1/"/>
  <dc:subject xmlns:dc="http://purl.org/dc/elements/1.1/"/>
  <cp:keywords/>
  <cp:category/>
</cp:coreProperties>
</file>